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sheetId="11" state="visible" r:id="rId11"/>
    <sheet xmlns:r="http://schemas.openxmlformats.org/officeDocument/2006/relationships" name="Note 5 - Investment in Equity-m" sheetId="12" state="visible" r:id="rId12"/>
    <sheet xmlns:r="http://schemas.openxmlformats.org/officeDocument/2006/relationships" name="Note 6 - Fair Values of Assets " sheetId="13" state="visible" r:id="rId13"/>
    <sheet xmlns:r="http://schemas.openxmlformats.org/officeDocument/2006/relationships" name="Note 7 - Notes Payable" sheetId="14" state="visible" r:id="rId14"/>
    <sheet xmlns:r="http://schemas.openxmlformats.org/officeDocument/2006/relationships" name="Note 8 - Convertible Senior Not" sheetId="15" state="visible" r:id="rId15"/>
    <sheet xmlns:r="http://schemas.openxmlformats.org/officeDocument/2006/relationships" name="Note 9 - Commitments and Contin" sheetId="16" state="visible" r:id="rId16"/>
    <sheet xmlns:r="http://schemas.openxmlformats.org/officeDocument/2006/relationships" name="Note 10 - Net Loss Attributable" sheetId="17" state="visible" r:id="rId17"/>
    <sheet xmlns:r="http://schemas.openxmlformats.org/officeDocument/2006/relationships" name="Note 11 - Stock-based Compensat"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Segment Reporting (Tab" sheetId="21" state="visible" r:id="rId21"/>
    <sheet xmlns:r="http://schemas.openxmlformats.org/officeDocument/2006/relationships" name="Note 5 - Investment in Equity_2" sheetId="22" state="visible" r:id="rId22"/>
    <sheet xmlns:r="http://schemas.openxmlformats.org/officeDocument/2006/relationships" name="Note 6 - Fair Values of Asset_2" sheetId="23" state="visible" r:id="rId23"/>
    <sheet xmlns:r="http://schemas.openxmlformats.org/officeDocument/2006/relationships" name="Note 7 - Notes Payable (Tables)" sheetId="24" state="visible" r:id="rId24"/>
    <sheet xmlns:r="http://schemas.openxmlformats.org/officeDocument/2006/relationships" name="Note 8 - Convertible Senior N_2" sheetId="25" state="visible" r:id="rId25"/>
    <sheet xmlns:r="http://schemas.openxmlformats.org/officeDocument/2006/relationships" name="Note 10 - Net Loss Attributab_2" sheetId="26" state="visible" r:id="rId26"/>
    <sheet xmlns:r="http://schemas.openxmlformats.org/officeDocument/2006/relationships" name="Note 11 - Stock-based Compens_2" sheetId="27" state="visible" r:id="rId27"/>
    <sheet xmlns:r="http://schemas.openxmlformats.org/officeDocument/2006/relationships" name="Note 1 - Description of Our B_2" sheetId="28" state="visible" r:id="rId28"/>
    <sheet xmlns:r="http://schemas.openxmlformats.org/officeDocument/2006/relationships" name="Note 2 - Significant Accounti_3" sheetId="29" state="visible" r:id="rId29"/>
    <sheet xmlns:r="http://schemas.openxmlformats.org/officeDocument/2006/relationships" name="Note 2 - Significant Accounti_4" sheetId="30" state="visible" r:id="rId30"/>
    <sheet xmlns:r="http://schemas.openxmlformats.org/officeDocument/2006/relationships" name="Note 2 - Significant Accounti_5" sheetId="31" state="visible" r:id="rId31"/>
    <sheet xmlns:r="http://schemas.openxmlformats.org/officeDocument/2006/relationships" name="Note 2 - Significant Accounti_6" sheetId="32" state="visible" r:id="rId32"/>
    <sheet xmlns:r="http://schemas.openxmlformats.org/officeDocument/2006/relationships" name="Note 2 - Significant Accounti_7" sheetId="33" state="visible" r:id="rId33"/>
    <sheet xmlns:r="http://schemas.openxmlformats.org/officeDocument/2006/relationships" name="Note 2 - Significant Accounti_8" sheetId="34" state="visible" r:id="rId34"/>
    <sheet xmlns:r="http://schemas.openxmlformats.org/officeDocument/2006/relationships" name="Note 3 - Segment Reporting (Det" sheetId="35" state="visible" r:id="rId35"/>
    <sheet xmlns:r="http://schemas.openxmlformats.org/officeDocument/2006/relationships" name="Note 3 - Segment Reporting - Su" sheetId="36" state="visible" r:id="rId36"/>
    <sheet xmlns:r="http://schemas.openxmlformats.org/officeDocument/2006/relationships" name="Note 4 - Shareholders' Equity (" sheetId="37" state="visible" r:id="rId37"/>
    <sheet xmlns:r="http://schemas.openxmlformats.org/officeDocument/2006/relationships" name="Note 5 - Investment in Equity_3" sheetId="38" state="visible" r:id="rId38"/>
    <sheet xmlns:r="http://schemas.openxmlformats.org/officeDocument/2006/relationships" name="Note 5 - Investment in Equity_4" sheetId="39" state="visible" r:id="rId39"/>
    <sheet xmlns:r="http://schemas.openxmlformats.org/officeDocument/2006/relationships" name="Note 6 - Fair Values of Asset_3" sheetId="40" state="visible" r:id="rId40"/>
    <sheet xmlns:r="http://schemas.openxmlformats.org/officeDocument/2006/relationships" name="Note 6 - Fair Values of Asset_4" sheetId="41" state="visible" r:id="rId41"/>
    <sheet xmlns:r="http://schemas.openxmlformats.org/officeDocument/2006/relationships" name="Note 6 - Fair Values of Asset_5" sheetId="42" state="visible" r:id="rId42"/>
    <sheet xmlns:r="http://schemas.openxmlformats.org/officeDocument/2006/relationships" name="Note 6 - Fair Values of Asset_6" sheetId="43" state="visible" r:id="rId43"/>
    <sheet xmlns:r="http://schemas.openxmlformats.org/officeDocument/2006/relationships" name="Note 6 - Fair Values of Asset_7" sheetId="44" state="visible" r:id="rId44"/>
    <sheet xmlns:r="http://schemas.openxmlformats.org/officeDocument/2006/relationships" name="Note 6 - Fair Values of Asset_8" sheetId="45" state="visible" r:id="rId45"/>
    <sheet xmlns:r="http://schemas.openxmlformats.org/officeDocument/2006/relationships" name="Note 6 - Fair Values of Asset_9" sheetId="46" state="visible" r:id="rId46"/>
    <sheet xmlns:r="http://schemas.openxmlformats.org/officeDocument/2006/relationships" name="Note 7 - Notes Payable (Details" sheetId="47" state="visible" r:id="rId47"/>
    <sheet xmlns:r="http://schemas.openxmlformats.org/officeDocument/2006/relationships" name="Note 7 - Notes Payable - Schedu" sheetId="48" state="visible" r:id="rId48"/>
    <sheet xmlns:r="http://schemas.openxmlformats.org/officeDocument/2006/relationships" name="Note 7 - Notes Payable - Sche_2" sheetId="49" state="visible" r:id="rId49"/>
    <sheet xmlns:r="http://schemas.openxmlformats.org/officeDocument/2006/relationships" name="Note 7 - Notes Payable - Sche_3" sheetId="50" state="visible" r:id="rId50"/>
    <sheet xmlns:r="http://schemas.openxmlformats.org/officeDocument/2006/relationships" name="Note 7 - Notes Payable - Sche_4" sheetId="51" state="visible" r:id="rId51"/>
    <sheet xmlns:r="http://schemas.openxmlformats.org/officeDocument/2006/relationships" name="Note 8 - Convertible Senior N_3" sheetId="52" state="visible" r:id="rId52"/>
    <sheet xmlns:r="http://schemas.openxmlformats.org/officeDocument/2006/relationships" name="Note 8 - Convertible Senior N_4" sheetId="53" state="visible" r:id="rId53"/>
    <sheet xmlns:r="http://schemas.openxmlformats.org/officeDocument/2006/relationships" name="Note 8 - Convertible Senior N_5" sheetId="54" state="visible" r:id="rId54"/>
    <sheet xmlns:r="http://schemas.openxmlformats.org/officeDocument/2006/relationships" name="Note 9 - Commitments and Cont_2" sheetId="55" state="visible" r:id="rId55"/>
    <sheet xmlns:r="http://schemas.openxmlformats.org/officeDocument/2006/relationships" name="Note 10 - Net Loss Attributab_3" sheetId="56" state="visible" r:id="rId56"/>
    <sheet xmlns:r="http://schemas.openxmlformats.org/officeDocument/2006/relationships" name="Note 10 - Net Loss Attributab_4" sheetId="57" state="visible" r:id="rId57"/>
    <sheet xmlns:r="http://schemas.openxmlformats.org/officeDocument/2006/relationships" name="Note 11 - Stock-based Compens_3" sheetId="58" state="visible" r:id="rId58"/>
    <sheet xmlns:r="http://schemas.openxmlformats.org/officeDocument/2006/relationships" name="Note 11 - Stock-based Compens_4" sheetId="59" state="visible" r:id="rId59"/>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8</t>
  </si>
  <si>
    <t>Nov. 06, 2018</t>
  </si>
  <si>
    <t>Document Information [Line Items]</t>
  </si>
  <si>
    <t>Entity Registrant Name</t>
  </si>
  <si>
    <t>Atlanticus Holdings Corp</t>
  </si>
  <si>
    <t>Entity Central Index Key</t>
  </si>
  <si>
    <t>Trading Symbol</t>
  </si>
  <si>
    <t>atlc</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Assets</t>
  </si>
  <si>
    <t>Unrestricted cash and cash equivalents</t>
  </si>
  <si>
    <t>Restricted cash and cash equivalents</t>
  </si>
  <si>
    <t>Loans and fees receivable:</t>
  </si>
  <si>
    <t>Loans and fees receivable, at fair value</t>
  </si>
  <si>
    <t>Loans and fees receivable, gross</t>
  </si>
  <si>
    <t>Allowances for uncollectible loans and fees receivable</t>
  </si>
  <si>
    <t>Deferred revenue</t>
  </si>
  <si>
    <t>Net loans and fees receivable</t>
  </si>
  <si>
    <t>Property at cost, net of depreciation</t>
  </si>
  <si>
    <t>Investments in equity-method investees</t>
  </si>
  <si>
    <t>Deposits</t>
  </si>
  <si>
    <t>Prepaid expenses and other assets</t>
  </si>
  <si>
    <t>Income tax asset</t>
  </si>
  <si>
    <t xml:space="preserve"> </t>
  </si>
  <si>
    <t>Total assets</t>
  </si>
  <si>
    <t>Liabilities</t>
  </si>
  <si>
    <t>Accounts payable and accrued expenses</t>
  </si>
  <si>
    <t>Notes payable, at face value</t>
  </si>
  <si>
    <t>Senior secured term loan</t>
  </si>
  <si>
    <t>Notes payable associated with structured financings, at fair value</t>
  </si>
  <si>
    <t>Convertible senior notes</t>
  </si>
  <si>
    <t>Income tax liability</t>
  </si>
  <si>
    <t>Total liabilities</t>
  </si>
  <si>
    <t>Commitments and contingencies (Note 9)</t>
  </si>
  <si>
    <t>Equity</t>
  </si>
  <si>
    <t>Common stock, no par value, 150,000,000 shares authorized: 15,372,542 shares issued and outstanding (including 1,459,233 loaned shares to be returned) at September 30, 2018; and 15,291,884 shares issued and outstanding (including 1,459,233 loaned shares to be returned) at December 31, 2017</t>
  </si>
  <si>
    <t>Additional paid-in capital</t>
  </si>
  <si>
    <t>Accumulated other comprehensive loss</t>
  </si>
  <si>
    <t>Retained deficit</t>
  </si>
  <si>
    <t>Total shareholders’ equity</t>
  </si>
  <si>
    <t>Noncontrolling interests</t>
  </si>
  <si>
    <t>Total equity</t>
  </si>
  <si>
    <t>Total liabilities and equity</t>
  </si>
  <si>
    <t>Consolidated Balance Sheets (Current Period Unaudited) (Parentheticals) - $ / shares $ / shares in Thousands</t>
  </si>
  <si>
    <t>Common stock, par value (in dollars per share)</t>
  </si>
  <si>
    <t>Common stock, authorized (in shares)</t>
  </si>
  <si>
    <t>Common stock, issued (in shares)</t>
  </si>
  <si>
    <t>Common stock, outstanding (in shares)</t>
  </si>
  <si>
    <t>Own-share lending arrangement, outstanding (in shares)</t>
  </si>
  <si>
    <t>Consolidated Statements of Operations (Unaudited) - USD ($) $ in Thousands</t>
  </si>
  <si>
    <t>3 Months Ended</t>
  </si>
  <si>
    <t>Sep. 30, 2017</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losses upon) charge off of loans and fees receivable recorded at fair value</t>
  </si>
  <si>
    <t>Provision for loan losses</t>
  </si>
  <si>
    <t>Net interest income, fees and related income on earning assets</t>
  </si>
  <si>
    <t>Other operating income:</t>
  </si>
  <si>
    <t>Servicing income</t>
  </si>
  <si>
    <t>Other Income</t>
  </si>
  <si>
    <t>Equity in income (loss) of equity-method investees</t>
  </si>
  <si>
    <t>Total other operating income</t>
  </si>
  <si>
    <t>Other operating expense:</t>
  </si>
  <si>
    <t>Salaries and benefits</t>
  </si>
  <si>
    <t>Card and loan servicing</t>
  </si>
  <si>
    <t>Marketing and solicitation</t>
  </si>
  <si>
    <t>Depreciation</t>
  </si>
  <si>
    <t>Total other operating expense</t>
  </si>
  <si>
    <t>Loss before income taxes</t>
  </si>
  <si>
    <t>Income tax benefit (expense)</t>
  </si>
  <si>
    <t>Net loss</t>
  </si>
  <si>
    <t>Net (income) loss attributable to noncontrolling interests</t>
  </si>
  <si>
    <t>Net loss attributable to controlling interests</t>
  </si>
  <si>
    <t>Net loss attributable to controlling interests per common share—basic (in dollars per share)</t>
  </si>
  <si>
    <t>Net loss attributable to controlling interests per common share—diluted (in dollars per share)</t>
  </si>
  <si>
    <t>Servicing Income [Member]</t>
  </si>
  <si>
    <t>Consolidated Statements of Comprehensive Loss (Unaudited) - USD ($) $ in Thousands</t>
  </si>
  <si>
    <t>Other comprehensive income:</t>
  </si>
  <si>
    <t>Foreign currency translation adjustment</t>
  </si>
  <si>
    <t>Reclassifications of foreign currency translation adjustment to Other operating expense on the consolidated statements of operations</t>
  </si>
  <si>
    <t>Income tax expense related to other comprehensive income</t>
  </si>
  <si>
    <t>Comprehensive loss</t>
  </si>
  <si>
    <t>Comprehensive loss (income) attributable to noncontrolling interests</t>
  </si>
  <si>
    <t>Comprehensive loss attributable to controlling interests</t>
  </si>
  <si>
    <t>Consolidated Statement of Shareholders' Deficit (Unaudited) - 9 months ended Sep. 30, 2018 - USD ($)</t>
  </si>
  <si>
    <t>Common Stock [Member]</t>
  </si>
  <si>
    <t>Additional Paid-in Capital [Member]</t>
  </si>
  <si>
    <t>AOCI Attributable to Parent [Member]</t>
  </si>
  <si>
    <t>Retained Earnings [Member]</t>
  </si>
  <si>
    <t>Noncontrolling Interest [Member]</t>
  </si>
  <si>
    <t>Total</t>
  </si>
  <si>
    <t>Balance (in shares) at Dec. 31, 2017</t>
  </si>
  <si>
    <t>Balance at Dec. 31, 2017</t>
  </si>
  <si>
    <t>Stock options exercises and proceeds related thereto (in shares)</t>
  </si>
  <si>
    <t>Stock options exercises and proceeds related thereto</t>
  </si>
  <si>
    <t>Compensatory stock issuances, net of forfeitures (in shares)</t>
  </si>
  <si>
    <t>Compensatory stock issuances, net of forfeitures</t>
  </si>
  <si>
    <t>Amortization of deferred stock-based compensation costs</t>
  </si>
  <si>
    <t>Redemption and retirement of shares (in shares)</t>
  </si>
  <si>
    <t>Redemption and retirement of shares</t>
  </si>
  <si>
    <t>Other comprehensive income (loss)</t>
  </si>
  <si>
    <t>Balance (in shares) at Sep. 30, 2018</t>
  </si>
  <si>
    <t>Balance at Sep. 30, 2018</t>
  </si>
  <si>
    <t>Consolidated Statements of Cash Flows (Unaudited) - USD ($) $ in Thousands</t>
  </si>
  <si>
    <t>Operating activities</t>
  </si>
  <si>
    <t>Adjustments to reconcile net loss to net cash used in operating activities:</t>
  </si>
  <si>
    <t>Depreciation, amortization and accretion, net</t>
  </si>
  <si>
    <t>(Net recovery of) losses upon charge off of loans and fees receivable recorded at fair value</t>
  </si>
  <si>
    <t>Provision for losses on loans and fees receivable</t>
  </si>
  <si>
    <t>Interest expense from accretion of discount on notes</t>
  </si>
  <si>
    <t>Income from accretion of discount associated with receivables purchases</t>
  </si>
  <si>
    <t>Unrealized gain on loans and fees receivable and underlying notes payable held at fair value</t>
  </si>
  <si>
    <t>Amortization of deferred loan costs</t>
  </si>
  <si>
    <t>Income from equity-method investments</t>
  </si>
  <si>
    <t>Changes in assets and liabilities:</t>
  </si>
  <si>
    <t>(Increase) decrease in uncollected fees on earning assets</t>
  </si>
  <si>
    <t>Decrease in income tax liability</t>
  </si>
  <si>
    <t>(Increase) decrease in deposits</t>
  </si>
  <si>
    <t>(Decrease) increase in accounts payable and accrued expenses</t>
  </si>
  <si>
    <t>Net cash used in operating activities</t>
  </si>
  <si>
    <t>Investing activities</t>
  </si>
  <si>
    <t>Proceeds from equity-method investees</t>
  </si>
  <si>
    <t>Investments in earning assets</t>
  </si>
  <si>
    <t>Proceeds from earning assets</t>
  </si>
  <si>
    <t>Purchases and development of property, net of disposals</t>
  </si>
  <si>
    <t>Net cash used in investing activities</t>
  </si>
  <si>
    <t>Financing activities</t>
  </si>
  <si>
    <t>Noncontrolling interests contributions, net</t>
  </si>
  <si>
    <t>Proceeds from exercise of stock options</t>
  </si>
  <si>
    <t>Purchase and retirement of outstanding stock</t>
  </si>
  <si>
    <t>Proceeds from borrowings</t>
  </si>
  <si>
    <t>Repayment of borrowing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terest</t>
  </si>
  <si>
    <t>Net cash income tax payments</t>
  </si>
  <si>
    <t>Supplemental non-cash information</t>
  </si>
  <si>
    <t>Issuance of stock options and restricted stock</t>
  </si>
  <si>
    <t>Notes payable associated with capital leases</t>
  </si>
  <si>
    <t>Note 1 - Description of Our Business</t>
  </si>
  <si>
    <t>Notes to Financial Statements</t>
  </si>
  <si>
    <t>Organization, Consolidation and Presentation of Financial Statements Disclosure [Text Block]</t>
  </si>
  <si>
    <t xml:space="preserve"> 1. 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two 3, Within our Credit and Other Investments segment, we facilitate consumer finance programs offered by our bank partners to originate consumer loans through multiple channels, including retail point-of-sale, direct mail solicitation, on-line and through partner relation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third third Beyond these activities within our Credit and Other Investments segment, we continue to service portfolios of historical credit card receivables. One of our historical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1 2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Note 2 - Significant Accounting Policies and Consolidated Financial Statement Components</t>
  </si>
  <si>
    <t>Significant Accounting Policies [Text Block]</t>
  </si>
  <si>
    <t xml:space="preserve"> 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Loans and Fees Receivable Our loans and fees receivable include loans and fees receivable, at fair value and loans and fees receivable, gross. We show both an allowance for uncollectible loans and fees receivable and unearned fees (or “deferred revenue”) for our loans and fees receivable (i.e., as opposed to those carried at fair value). Our loans and fees receivable consist of smaller-balance, homogeneous loans, divided into two may may may As of September 30, 2018 December 31, 2017, $40.6 $37.0 12 11 A roll-forward (in millions) of our allowance for uncollectible loans and fees receivable by class of receivable is as follows: For the three months ended September 30, 2018 Credit Cards Auto Finance Other Unsecured Lending Products Total Allowance for uncollectible loans and fees receivable: Balance at beginning of period $ (19.9 ) $ (1.5 ) $ (33.4 ) $ (54.8 ) Provision for loan losses (14.0 ) 0.3 (19.1 ) (32.8 ) Charge offs 7.4 0.4 13.1 20.9 Recoveries (0.2 ) (0.2 ) (1.2 ) (1.6 ) Balance at end of period $ (26.7 ) $ (1.0 ) $ (40.6 ) $ (68.3 ) For the nine months ended September 30, 2018 Credit Cards Auto Finance Other Unsecured Lending Products Total Allowance for uncollectible loans and fees receivable: Balance at beginning of period $ (18.2 ) $ (2.3 ) $ (42.5 ) $ (63.0 ) Provision for loan losses (29.1 ) 0.6 (36.8 ) (65.3 ) Charge offs 20.9 1.4 42.3 64.6 Recoveries (0.3 ) (0.7 ) (3.6 ) (4.6 ) Balance at end of period $ (26.7 ) $ (1.0 ) $ (40.6 ) $ (68.3 ) As of September 30, 2018 Credit Cards Auto Finance Other Unsecured Lending Products Total Allowance for uncollectible loans and fees receivable: Balance at end of period individually evaluated for impairment $ — $ (0.1 ) $ — $ (0.1 ) Balance at end of period collectively evaluated for impairment $ (26.7 ) $ (0.9 ) $ (40.6 ) $ (68.2 ) Loans and fees receivable: Loans and fees receivable, gross $ 146.8 $ 85.3 $ 248.8 $ 480.9 Loans and fees receivable individually evaluated for impairment $ — $ 0.2 $ 0.1 $ 0.3 Loans and fees receivable collectively evaluated for impairment $ 146.8 $ 85.1 $ 248.7 $ 480.6 For the three months ended September 30, 2017 Credit Cards Auto Finance Other Unsecured Lending Products Total Allowance for uncollectible loans and fees receivable: Balance at beginning of period $ (3.2 ) $ (2.0 ) $ (36.0 ) $ (41.2 ) Provision for loan losses (6.2 ) (0.2 ) (17.7 ) (24.1 ) Charge offs 0.7 0.5 13.2 14.4 Recoveries (0.1 ) (0.3 ) (0.8 ) (1.2 ) Balance at end of period $ (8.8 ) $ (2.0 ) $ (41.3 ) $ (52.1 ) For the nine months ended September 30, 2017 Credit Cards Auto Finance Other Unsecured Lending Products Total Allowance for uncollectible loans and fees receivable: Balance at beginning of period $ (1.4 ) $ (2.1 ) $ (39.8 ) $ (43.3 ) Provision for loan losses (8.1 ) (1.0 ) (41.4 ) (50.5 ) Charge offs 1.9 2.1 42.2 46.2 Recoveries (1.2 ) (1.0 ) (2.3 ) (4.5 ) Balance at end of period $ (8.8 ) $ (2.0 ) $ (41.3 ) $ (52.1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An aging of our delinquent loans and fees receivable, gross (in millions) by class of receivable as of September 30, 2018 December 31, 2017 As of September 30, 2018 Credit Cards Auto Finance Other Unsecured Lending Products Total 30-59 days past due $ 4.6 $ 7.6 $ 9.0 $ 21.2 60-89 days past due 4.1 2.2 7.6 13.9 90 or more days past due 9.1 1.5 16.7 27.3 Delinquent loans and fees receivable, gross 17.8 11.3 33.3 62.4 Current loans and fees receivable, gross 129.0 74.0 215.5 418.5 Total loans and fees receivable, gross $ 146.8 $ 85.3 $ 248.8 $ 480.9 Balance of loans greater than 90-days delinquent still accruing interest and fees $ — $ 1.3 $ — $ 1.3 As of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greater than 90-days delinquent still accruing interest and fees $ — $ 1.6 $ — $ 1.6 Troubled Debt Restructurings. 90 “APR”) not one The following table details by class of receivable, the number and amount of modified loans, including TDRs that have been re-aged, as of September 30, 2018 December 31, 2017: As of September 30, 2018 December 31, 2017 Point-of-sale Direct-to-consumer Point-of-sale Direct-to-consumer Number of accounts on non-accrual status 13,477 10,041 11,432 6,681 Number of accounts on non-accrual status above that have been re-aged 1,359 504 915 80 Amount of receivables on non-accrual status (in thousands) $ 19,352 $ 10,858 $ 17,169 $ 7,067 Amount of receivables on non-accrual status above that have been re-aged (in thousands) $ 2,541 $ 524 $ 1,570 $ 86 Carrying value of receivables on non-accrual status (in thousands) $ 5,425 $ 1,889 $ 4,247 $ 1,173 TDRs - Performing (carrying value, in thousands)* $ 3,306 $ 1,129 $ 2,368 $ 508 TDRs - Nonperforming (carrying value, in thousands)* $ 2,119 $ 760 $ 1,879 $ 665 *“TDRs - Performing” include accounts that are current on all amounts owed, while “TDRs - Nonperforming” include all accounts with past due amounts owed. Given that the above TDRs have a high reserve rate prior to modification as TDRs, we do not The following table details by class of receivable, the number of accounts and carrying value of loans that completed a modification (including those that were classified as TDRs) within the prior twelve Twelve Months Ended September 30, 2018 September 30, 2017 Point-of-sale Direct-to-consumer Point-of-sale Direct-to-consumer Number of accounts 6,027 3,088 5,400 1,003 Loan balance at time of charge off (in thousands) $ 7,385 $ 2,633 $ 5,113 $ 1,581 Prepaid Expenses and Other Assets Prepaid expenses and other assets include amounts paid to third third 1 2 third $5.2 September 30, 2018, ( 3 4 Accounts Payable and Accrued Expenses Accounts payable and accrued expenses reflect both the billed and unbilled amounts owed at the end of a period for services rendered. Also included within accounts payable and accrued expenses are amounts which may one Income Taxes We experienced a negative effective income tax expense rate of 0.8% three September 30, 2018, 23.6% nine September 30, 2018; 0.2% 14.6% three nine September 30, 2017, three September 30, 2018 1 2 3 nine September 30, 2018, 1 2 3 2008 2008 three nine September 30, 2017 1 2 We report income tax-related interest and penalties (including those associated with both our accrued liabilities for uncertain tax positions and unpaid tax liabilities) within our income tax benefit or expense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During the three nine September 30, 2018, $0.2 $0.6 June 2018, 2008 2008 nine September 30, 2018, $1.6 not June 2018 In December 2014, 2007 2008 2003. March 31, 2018 ( June 2018 December 2014 $7.4 $4.3 March 31, 2018. $7.4 December 2014 June 2018 $7.4 $3.7 July 2018, $5.4 $3.7 three September 30, 2018, $0.5 $5.4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 1 2 3 4 5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In periods where applicable,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The components (in thousands) of our fees and related income on earning assets are as follows: For the three months ended September 30, For the nine months ended September 30, 2018 2017 2018 2017 Fees on credit products $ 6,823 $ 3,248 $ 17,226 $ 6,351 Changes in fair value of loans and fees receivable recorded at fair value 2,102 1,153 2,597 2,718 Changes in fair value of notes payable associated with structured financings recorded at fair value 577 259 3,020 1,786 Rental revenue — — — 148 Other 34 (494 ) 1 (65 ) Total fees and related income on earning assets $ 9,536 $ 4,166 $ 22,844 $ 10,938 The above changes in the fair value of loans and fees receivable recorded at fair value category exclude the impact of current period charge offs associated with these receivables which are separately stated in Net (losses upon) recovery of charge off of loans and fees receivable recorded at fair value on our consolidated statements of operations. See Note 6, Revenue from Contracts with Customers In the first 2018, No. 2014 09, Credit and Three months ended September 30, 2018 Other Investments Auto Finance Total Interchange revenues, net (1) $ 707 $ — $ 707 Servicing income 122 260 382 Service charges and other customer related fees 174 17 191 Total Other income $ 1,003 $ 277 $ 1,280 Credit and Nine months ended September 30, 2018 Other Investments Auto Finance Total Interchange revenues, net (1) $ 1,846 $ — $ 1,846 Servicing income 862 784 1,646 Service charges and other customer related fees 288 51 339 Total Other income $ 2,996 $ 835 $ 3,831 ( 1 Recent Accounting Pronouncements In June 2016, 2016 13, first 2016 13 December 15, 2019, In February 2016, No. 2016 02, 2016 02 December 15, 2018, 2016 02 $12.2 December 31, 2017. not 2016 02 In May 2014, No. 2014 09, 2014 09 August 2015, one January 1, 2018. January 1, 2018 not Subsequent Events We evaluate subsequent events that occur after our consolidated balance sheet date but before our consolidated financial statements are issued. There are two 1 2 not September 30, 2018, not 7,</t>
  </si>
  <si>
    <t>Note 3 - Segment Reporting</t>
  </si>
  <si>
    <t>Segment Reporting Disclosure [Text Block]</t>
  </si>
  <si>
    <t xml:space="preserve"> 3. Segment Reporting We operate primarily within one two two As of both September 30, 2018 December 31, 2017, not nine September 30, 2018 2017 We measure the profitability of our reportable segments based on their income after allocation of specific costs and corporate overhead; however, our segment results do not Summary operating segment information (in thousands) is as follows: Three months ended September 30, 2018 Credit and Other Investments Auto Finance Total Interest income: Consumer loans, including past due fees $ 34,164 $ 7,737 $ 41,901 Other 51 — 51 Total interest income 34,215 7,737 41,952 Interest expense (8,920 ) (361 ) (9,281 ) Net interest income before fees and related income on earning assets and provision for losses on loans and fees receivable $ 25,295 $ 7,376 $ 32,671 Fees and related income on earning assets $ 9,509 $ 27 $ 9,536 Servicing income $ 122 $ 260 $ 382 Equity in loss of equity-method investees $ (49 ) $ — $ (49 ) (Loss) income before income taxes $ (19,079 ) $ 3,030 $ (16,049 ) Income tax benefit (expense) $ 1,055 $ (1,176 ) $ (121 ) Nine months ended September 30, 2018 Credit and Other Investments Auto Finance Total Interest income: Consumer loans, including past due fees $ 93,028 $ 22,297 $ 115,325 Other 137 — 137 Total interest income 93,165 22,297 115,462 Interest expense (25,274 ) (967 ) (26,241 ) Net interest income before fees and related income on earning assets and provision for losses on loans and fees receivable $ 67,891 $ 21,330 $ 89,221 Fees and related income on earning assets $ 22,781 $ 63 $ 22,844 Servicing income $ 862 $ 784 $ 1,646 Equity in income of equity-method investees $ 491 $ — $ 491 (Loss) income before income taxes $ (28,329 ) $ 8,282 $ (20,047 ) Income tax benefit (expense) $ 6,694 $ (1,961 ) $ 4,733 Total assets $ 387,430 $ 73,579 $ 461,009 Three months ended September 30, 2017 Credit and Other Investments Auto Finance Total Interest income: Consumer loans, including past due fees $ 21,901 $ 7,084 $ 28,985 Other 34 — 34 Total interest income 21,935 7,084 29,019 Interest expense (6,998 ) (270 ) (7,268 ) Net interest income before fees and related income on earning assets and provision for losses on loans and fees receivable $ 14,937 $ 6,814 $ 21,751 Fees and related income on earning assets $ 4,137 $ 29 $ 4,166 Servicing income $ 831 $ 203 $ 1,034 Equity in income of equity-method investees $ 164 $ — $ 164 (Loss) income before income taxes $ (16,547 ) $ 2,057 $ (14,490 ) Income tax benefit (expense) $ 655 $ (633 ) $ 22 Nine months ended September 30, 2017 Credit and Other Investments Auto Finance Total Interest income: Consumer loans, including past due fees $ 60,320 $ 21,137 $ 81,457 Other 178 — 178 Total interest income 60,498 21,137 81,635 Interest expense (18,758 ) (746 ) (19,504 ) Net interest income before fees and related income on earning assets and provision for losses on loans and fees receivable $ 41,740 $ 20,391 $ 62,131 Fees and related income on earning assets $ 10,859 $ 79 $ 10,938 Servicing income $ 2,332 $ 652 $ 2,984 Depreciation of rental merchandise $ (27 ) $ — $ (27 ) Equity in income of equity-method investees $ 902 $ — $ 902 (Loss) income before income taxes $ (32,071 ) $ 5,702 $ (26,369 ) Income tax benefit (expense) $ 5,677 $ (1,830 ) $ 3,847 Total assets $ 363,526 $ 65,541 $ 429,067 </t>
  </si>
  <si>
    <t>Note 4 - Shareholders' Equity</t>
  </si>
  <si>
    <t>Stockholders' Equity Note Disclosure [Text Block]</t>
  </si>
  <si>
    <t xml:space="preserve"> 4. Shareholders’ Equity During the three nine September 30, 2018, 260,060 279,519 $676,000 $717,000, three nine September 30, 2017, 107,916 114,618 $268,000 $286,000, We had 1,459,233 September 30, 2018 December 31, 2017, November 2005 </t>
  </si>
  <si>
    <t>Note 5 - Investment in Equity-method Investee</t>
  </si>
  <si>
    <t>Equity Method Investments and Joint Ventures Disclosure [Text Block]</t>
  </si>
  <si>
    <t xml:space="preserve"> 5. Investment in Equity-Method Investee Our equity-method investment outstanding at September 30, 2018 66.7% In the following tables, we summarize (in thousands) balance sheet and results of operations data for our equity-method investee: As of September 30, 2018 December 31, 2017 Loans and fees receivables, at fair value $ 4,151 $ 6,123 Total assets $ 4,298 $ 6,392 Total liabilities $ 20 $ 26 Members’ capital $ 4,278 $ 6,366 Three months ended September 30, Nine months ended September 30, 2018 2017 2018 2017 Net interest income, fees and related income (loss) on earning assets $ (73 ) $ 607 $ 739 $ 1,111 Net income (loss) $ (135 ) $ 511 $ 534 $ 908 Net income (loss) attributable to our equity investment investee $ (49 ) $ 164 $ 491 $ 902 </t>
  </si>
  <si>
    <t>Note 6 - Fair Values of Assets and Liabilities</t>
  </si>
  <si>
    <t>Fair Value Disclosures [Text Block]</t>
  </si>
  <si>
    <t xml:space="preserve"> 6. Fair Values of Assets and Liabilities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September 30, 2018 December 31, 2017 1 2 not Assets – As of September 30, 2018 (1) Quoted Prices in Active Markets for Identical Assets (Level 1) Significant Other Observable Inputs (Level 2) Significant Unobservable Inputs (Level 3) Carrying Amount of Assets Loans and fees receivable, net for which it is practicable to estimate fair value $ — $ — $ 395,920 $ 372,018 Loans and fees receivable, at fair value $ — $ — $ 7,125 $ 7,125 Assets – As of December 31, 2017 (1) Quoted Prices in Active Markets for Identical Assets (Level 1) Significant Other Observable Inputs (Level 2) Significant Unobservable Inputs (Level 3) Carrying Amount of Assets Loans and fees receivable, net for which it is practicable to estimate fair value $ — $ — $ 324,945 $ 293,972 Loans and fees receivable, at fair value $ — $ — $ 11,109 $ 11,109 ( 1 For cash, deposits and other short-term investment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For Level 3 nine September 30, 2018 2017: Loans and Fees Receivables, at Fair Value 2018 2017 Balance at January 1, $ 11,109 $ 15,648 Total gains—realized/unrealized: Net revaluations of loans and fees receivable, at fair value 2,597 2,718 Settlements (6,567 ) (6,398 ) Impact of foreign currency translation (14 ) 51 Balance at September 30, $ 7,125 $ 12,019 The unrealized gains and losses for assets within the Level 3 Net Revaluation of Loans and Fees Receivable. third For Level 3 September 30, 2018 December 31, 2017: Quantitative Information about Level 3 Fair Value Measurements Fair Value at September 30, 2018 (in thousands) Valuation Technique Unobservable Input Range (Weighted Average) Loans and fees receivable, at fair value $ 7,125 Discounted cash flows Gross yield 25.8% to 30.0% (26.3%) Principal payment rate 2.3% to 3.3% (2.4%) Expected credit loss rate 9.3% to 11.0% (9.5%) Servicing rate 12.8% to 16.4% (13.3%) Discount rate 14.6% to 14.6% (14.6%) Quantitative Information about Level 3 Fair Value Measurements Fair Value at December 31, 2017 (in thousands) Valuation Technique Unobservable Input Range (Weighted Average) Loans and fees receivable, at fair value $ 11,109 Discounted cash flows Gross yield 15.8% to 27.4% (24.5%) Principal payment rate 1.9% to 3.6% (2.6%) Expected credit loss rate 9.4% to 10.4% (9.7%) Servicing rate 10.2% to 12.3% (10.5%) Discount rate 6.0% to 14.2% (12.8%)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September 30, 2018 December 31, 2017 1 2 not Liabilities – As of September 30, 2018 Quoted Prices in Active Markets for Identical Assets (Level 1) Significant Other Observable Inputs (Level 2) Significant Unobservable Inputs (Level 3) Carrying Amount of Liabilities Liabilities not carried at fair value Revolving credit facilities $ — $ — $ 223,593 $ 223,593 Amortizing debt facilities $ — $ — $ 69,705 $ 69,705 Senior secured term loan $ — $ — $ 40,000 $ 40,000 5.875% convertible senior notes $ — $ 46,788 $ — $ 61,975 Liabilities carried at fair value Notes payable associated with structured financings, at fair value $ — $ — $ 6,220 $ 6,220 Liabilities - As of December 31, 2017 Quoted Prices in Active Markets for Identical Assets (Level 1) Significant Other Observable Inputs (Level 2) Significant Unobservable Inputs (Level 3) Carrying Amount of Liabilities Liabilities not carried at fair value Revolving credit facilities $ — $ — $ 160,854 $ 160,854 Amortizing debt facilities $ — $ — $ 65,384 $ 65,384 Senior secured term loan $ — $ — $ 40,000 $ 40,000 5.875% convertible senior notes $ — $ 43,588 $ — $ 61,393 Liabilities carried at fair value Notes payable associated with structured financings, at fair value $ — $ — $ 9,240 $ 9,240 For our material Level 3 nine September 30, 2018 2017. Notes Payable Associated with Structured Financings, at Fair Value 2018 2017 Beginning balance, January 1, $ 9,240 $ 12,276 Total (gains) losses—realized/unrealized: Net revaluations of notes payable associated with structured financings, at fair value (3,020 ) (1,786 ) Repayments on outstanding notes payable, net — (721 ) Ending balance, September 30, $ 6,220 $ 9,769 The unrealized gains and losses for liabilities within the Level 3 3 Net Revaluation of Notes Payable Associated with Structured Financings, at Fair Value. third For material Level 3 September 30, 2018 December 31, 2017: Quantitative Information about Level 3 Fair Value Measurements Fair Value at September 30, 2018 (in thousands) Valuation Technique Unobservable Input Weighted Average Notes payable associated with structured financings, at fair value $ 6,220 Discounted cash flows Gross yield 25.8 % Principal payment rate 2.3 % Expected credit loss rate 9.3 % Discount rate 14.6 % Quantitative Information about Level 3 Fair Value Measurements Fair Value at December 31, 2017 (in thousands) Valuation Technique Unobservable Input Weighted Average Notes payable associated with structured financings, at fair value $ 9,240 Discounted cash flows Gross yield 25.9 % Principal payment rate 2.5 % Expected credit loss rate 9.4 % Discount rate 14.2 % Other Relevant Data Other relevant data (in thousands) as of September 30, 2018 December 31, 2017 As of September 30, 2018 Loans and Fees Receivable at Fair Value Loans and Fees Receivable Pledged as Collateral under Structured Financings at Fair Value Aggregate unpaid principal balance within loans and fees receivable that are reported at fair value $ 1,306 $ 8,437 Aggregate fair value of loans and fees receivable that are reported at fair value $ 905 $ 6,220 Aggregate fair value of receivables carried at fair value that are 90 days or more past due (which also coincides with finance charge and fee non-accrual policies) $ 2 $ 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6 $ 218 As of December 31, 2017 Loans and Fees Receivable at Fair Value Loans and Fees Receivable Pledged as Collateral under Structured Financings at Fair Value Aggregate unpaid principal balance within loans and fees receivable that are reported at fair value $ 4,416 $ 11,349 Aggregate fair value of loans and fees receivable that are reported at fair value $ 1,869 $ 9,240 Aggregate fair value of receivables carried at fair value that are 90 days or more past due (which also coincides with finance charge and fee non-accrual policies) $ 5 $ 1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07 $ 369 Notes Payable Notes Payable Associated with Structured Financings, at Fair Value as of September 30, 2018 Notes Payable Associated with Structured Financings, at Fair Value as of December 31, 2017 Aggregate unpaid principal balance of notes payable $ 101,314 $ 101,314 Aggregate fair value of notes payable $ 6,220 $ 9,240 </t>
  </si>
  <si>
    <t>Note 7 - Notes Payable</t>
  </si>
  <si>
    <t>Debt Disclosure [Text Block]</t>
  </si>
  <si>
    <t xml:space="preserve"> 7. Notes Payable Notes Payable Associated with Structured Financings, at Fair Value Scheduled (in millions) in the table below are ( 1 September 30, 2018 December 31, 2017, 2 September 30, 2018 December 31, 2017, 3 September 30, 2018 December 31, 2017. Carrying Amounts at Fair Value as of September 30, 2018 December 31, 2017 Amortizing securitization facility (stated maturity of December 2021), outstanding face amount of $101.3 million as of September 30, 2018 ($101.3 million as of December 31, 2017) bearing interest at a weighted average 7.3% interest rate at September 30, 2018 (6.7% at December 31, 2017), which is secured by credit card receivables and restricted cash aggregating $6.2 million as of September 30, 2018 ($9.2 million as of December 31, 2017) in carrying amount $ 6.2 $ 9.2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6.2 $6.2 no September 30, 2018. Beyond our role as servicer of the underlying assets within the credit cards receivables structured financing, we have provided no no Notes Payable, at Face Value and Notes Payable to Related Parties Other notes payable outstanding as of September 30, 2018 December 31, 2017 As of September 30, 2018 December 31, 2017 Revolving credit facilities at a weighted average interest rate equal to 9.8% at September 30, 2018 (7.8% at December 31, 2017) secured by the financial and operating assets of CAR and/or certain receivables and restricted cash with a combined aggregate carrying amount of $315.1 million as of September 30, 2018 ($216.0 million at December 31, 2017) Revolving credit facility, not to exceed $40.0 million (expiring November 1, 2019) (1) 30.1 24.8 Revolving credit facility, not to exceed $50.0 million (expiring October 30, 2019) (2) (3) (4) 49.5 49.4 Revolving credit facility, not to exceed $12.0 million (expiring December 21, 2019) (2) (3) (4) 10.8 3.8 Revolving credit facility, not to exceed $20.0 million (expiring December 31, 2019) (2) (3) (4) 19.8 19.8 Revolving credit facility, not to exceed $90.0 million (expiring February 8, 2022) (2) (5) 47.0 65.0 Revolving credit facility, not to exceed $100.0 million (expiring June 11, 2020) (2) (5) 68.8 — Revolving credit facility, not to exceed $15.0 million (expiring June 25, 2020) (2) (3) (4) 13.3 7.5 Revolving credit facility, not to exceed $50.0 million (expiring September 19, 2021) (2) (3) (4) 10.0 — Amortizing facilities at a weighted average interest rate equal to 6.7% at September 30, 2018 (6.0% at December 31, 2017) secured by certain receivables and restricted cash with a combined aggregate carrying amount of $61.2 million as of September 30, 2018 ($77.9 million as of December 31, 2017) Amortizing debt facility (repaid in March 2018) (2) (3) (6) — 3.7 Amortizing debt facility (repaid in June 2018) (2) (3) (6) — 18.3 Amortizing debt facility (repaid in September 2018) (2) (3) — 6.0 Amortizing debt facility (expiring November 30, 2018) (2) (3) (4) (6) 3.7 20.5 Amortizing debt facility (expiring April 22, 2019) (2) (3) (4) (6) 15.2 10.0 Amortizing debt facility (expiring September 29, 2019) (2) (3) (4) (6) 28.7 — Other facilities Senior secured term loan to related parties (expiring November 21, 2018) that is secured by certain assets of the Company with an annual rate equal to 9.0% (5) 40.0 40.0 Total notes payable before unamortized debt issuance costs and discounts 336.9 268.8 Unamortized debt issuance costs and discounts (3.6 ) (2.6 ) Total notes payable outstanding $ 333.3 $ 266.2 ( 1 Loan is subject to certain affirmative covenants, including a coverage ratio, a leverage ratio and a collateral performance test, the failure of which could result in required early repayment of all or a portion of the outstanding balance by our CAR Auto Finance operations. ( 2 Loans are subject to certain affirmative covenants tied to default rates and other performance metrics the failure of which could result in required early repayment of the remaining unamortized balances of the notes. ( 3 These notes reflect modifications to either extend the maturity date, increase the loaned amount or both. ( 4 Loans were paid down subsequent to September 30, 2018 ( 5 See below for additional information. ( 6 Loans are comprised of five On November 26, 2014, $40.0 $40.0 September 30, 2018. November 2017, November 21, 2018. Our obligations under the agreement are guaranteed by certain subsidiary guarantors and secured by a pledge of certain assets of ours and the subsidiary guarantors. The loans bear interest at the rate of 9.0% November 21, 2018 Dove is a limited liability company owned by three one two two In February 2017, $90.0 $47.0 September 30, 2018) third 8.0% 14.0%. In June 2018, $100.0 $68.8 September 30, 2018) third 4.25%. The facilities mature on February 8, 2022 June 11, 2020, may In November 2018, $167.3 two 18 5.76%.</t>
  </si>
  <si>
    <t>Note 8 - Convertible Senior Notes</t>
  </si>
  <si>
    <t>Long-term Debt [Text Block]</t>
  </si>
  <si>
    <t xml:space="preserve"> 8. Convertible Senior Notes In November 2005, $300.0 5.875% November 30, 2035 No The following summarizes (in thousands) components of our consolidated balance sheets associated with our convertible senior notes: As of September 30, 2018 December 31, 2017 Face amount of 5.875% convertible senior notes $ 88,280 $ 88,280 Discount (26,305 ) (26,887 ) Net carrying value $ 61,975 $ 61,393 Carrying amount of equity component included in additional paid-in capital $ 108,714 $ 108,714 Excess of instruments’ if-converted values over face principal amounts $ — $ — </t>
  </si>
  <si>
    <t>Note 9 - Commitments and Contingencies</t>
  </si>
  <si>
    <t>Commitments and Contingencies Disclosure [Text Block]</t>
  </si>
  <si>
    <t xml:space="preserve"> 9. Commitments and Contingencies General Under finance products available in the point-of-sale and direct-to-consumer channels, consumers have the ability to borrow up to the maximum credit limit assigned to each individual’s account. Unfunded commitments under these products aggregated $563.7 September 30, 2018.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September 30, 2018, $8.4 Under agreements with third $9.9 September 30, 2018 Under agreements with third September 30, 2018, We also are subject to certain minimum payments under cancelable and non-cancelable lease arrangements. For further information regarding these commitments, see Note 8, 10 December 31, 2017. Litigation See Note 11, 10 December 31, 2017 Additionally, we are involved in various other legal proceedings that are incidental to the conduct of our business, none </t>
  </si>
  <si>
    <t>Note 10 - Net Loss Attributable to Controlling Interests Per Common Share</t>
  </si>
  <si>
    <t>Earnings Per Share [Text Block]</t>
  </si>
  <si>
    <t xml:space="preserve"> 10. Net Loss Attributable to Controlling Interests Per Common Share The following table sets forth the computations of net loss attributable to controlling interests per common share (in thousands, except per share data): For the Three Months Ended September 30, For the Nine Months Ended September 30, 2018 2017 2018 2017 Numerator: Net loss attributable to controlling interests $ (16,092 ) $ (14,467 ) $ (15,132 ) $ (22,523 ) Denominator: Basic (including unvested share-based payment awards) (1) 13,908 13,984 13,898 13,964 Effect of dilutive stock compensation arrangements (2) — 13 — 23 Diluted (including unvested share-based payment awards) (1) 13,908 13,997 13,898 13,987 Net loss attributable to controlling interests per common share—basic $ (1.16 ) $ (1.04 ) $ (1.09 ) $ (1.61 ) Net loss attributable to controlling interests per common share—diluted $ (1.16 ) $ (1.04 ) $ (1.09 ) $ (1.61 ) ( 1 Shares related to unvested share-based payment awards included in our basic and diluted share counts were 315,707 217,245, three nine September 30, 2018, 238,967 318,253, three nine September 30, 2017.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three nine September 30, 2018 2017, no $24.61 3.6 8,</t>
  </si>
  <si>
    <t>Note 11 - Stock-based Compensation</t>
  </si>
  <si>
    <t>Disclosure of Compensation Related Costs, Share-based Payments [Text Block]</t>
  </si>
  <si>
    <t xml:space="preserve"> 11. Stock-Based Compensation We currently have two 2014 “2014 September 30, 2018, 90,292 732,826 2014 Exercises and vestings under our stock-based compensation plans resulted in no three nine September 30, 2018 2017. Restricted Stock During the nine September 30, 2018 2017, 346,177 102,000 $0.6 $0.3 $0.3 $0.6 nine September 30, 2018 2017, 12 60 September 30, 2018, $0.5 2.5 Stock Options Our 2014 may may not 10 $0.2 $0.5 $0.2 $0.7 three nine September 30, 2018 2017, September 30, 2018 Number of Shares Weighted-Average Exercise Price Weighted-Average of Remaining Contractual Life (in years) Aggregate Intrinsic Value Outstanding at December 31, 2017 2,619,334 $ 3.04 Issued 33,500 $ 1.77 Exercised (14,000 ) $ 2.27 Cancelled/Forfeited (11,334 ) $ 3.04 Outstanding at September 30, 2018 2,627,500 $ 3.02 2.6 $ 403,800 Exercisable at September 30, 2018 1,165,316 $ 3.10 1.8 $ 180,126 We had $0.5 $0.9 September 30, 2018 December 31, 2017, </t>
  </si>
  <si>
    <t>Significant Accounting Policies (Policies)</t>
  </si>
  <si>
    <t>Accounting Policies [Abstract]</t>
  </si>
  <si>
    <t>Basis of Accounting, Policy [Policy Text Block]</t>
  </si>
  <si>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Receivables, Policy [Policy Text Block]</t>
  </si>
  <si>
    <t xml:space="preserve">Loans and Fees Receivable Our loans and fees receivable include loans and fees receivable, at fair value and loans and fees receivable, gross. We show both an allowance for uncollectible loans and fees receivable and unearned fees (or “deferred revenue”) for our loans and fees receivable (i.e., as opposed to those carried at fair value). Our loans and fees receivable consist of smaller-balance, homogeneous loans, divided into two may may may As of September 30, 2018 December 31, 2017, $40.6 $37.0 12 11 A roll-forward (in millions) of our allowance for uncollectible loans and fees receivable by class of receivable is as follows: For the three months ended September 30, 2018 Credit Cards Auto Finance Other Unsecured Lending Products Total Allowance for uncollectible loans and fees receivable: Balance at beginning of period $ (19.9 ) $ (1.5 ) $ (33.4 ) $ (54.8 ) Provision for loan losses (14.0 ) 0.3 (19.1 ) (32.8 ) Charge offs 7.4 0.4 13.1 20.9 Recoveries (0.2 ) (0.2 ) (1.2 ) (1.6 ) Balance at end of period $ (26.7 ) $ (1.0 ) $ (40.6 ) $ (68.3 ) For the nine months ended September 30, 2018 Credit Cards Auto Finance Other Unsecured Lending Products Total Allowance for uncollectible loans and fees receivable: Balance at beginning of period $ (18.2 ) $ (2.3 ) $ (42.5 ) $ (63.0 ) Provision for loan losses (29.1 ) 0.6 (36.8 ) (65.3 ) Charge offs 20.9 1.4 42.3 64.6 Recoveries (0.3 ) (0.7 ) (3.6 ) (4.6 ) Balance at end of period $ (26.7 ) $ (1.0 ) $ (40.6 ) $ (68.3 ) As of September 30, 2018 Credit Cards Auto Finance Other Unsecured Lending Products Total Allowance for uncollectible loans and fees receivable: Balance at end of period individually evaluated for impairment $ — $ (0.1 ) $ — $ (0.1 ) Balance at end of period collectively evaluated for impairment $ (26.7 ) $ (0.9 ) $ (40.6 ) $ (68.2 ) Loans and fees receivable: Loans and fees receivable, gross $ 146.8 $ 85.3 $ 248.8 $ 480.9 Loans and fees receivable individually evaluated for impairment $ — $ 0.2 $ 0.1 $ 0.3 Loans and fees receivable collectively evaluated for impairment $ 146.8 $ 85.1 $ 248.7 $ 480.6 For the three months ended September 30, 2017 Credit Cards Auto Finance Other Unsecured Lending Products Total Allowance for uncollectible loans and fees receivable: Balance at beginning of period $ (3.2 ) $ (2.0 ) $ (36.0 ) $ (41.2 ) Provision for loan losses (6.2 ) (0.2 ) (17.7 ) (24.1 ) Charge offs 0.7 0.5 13.2 14.4 Recoveries (0.1 ) (0.3 ) (0.8 ) (1.2 ) Balance at end of period $ (8.8 ) $ (2.0 ) $ (41.3 ) $ (52.1 ) For the nine months ended September 30, 2017 Credit Cards Auto Finance Other Unsecured Lending Products Total Allowance for uncollectible loans and fees receivable: Balance at beginning of period $ (1.4 ) $ (2.1 ) $ (39.8 ) $ (43.3 ) Provision for loan losses (8.1 ) (1.0 ) (41.4 ) (50.5 ) Charge offs 1.9 2.1 42.2 46.2 Recoveries (1.2 ) (1.0 ) (2.3 ) (4.5 ) Balance at end of period $ (8.8 ) $ (2.0 ) $ (41.3 ) $ (52.1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An aging of our delinquent loans and fees receivable, gross (in millions) by class of receivable as of September 30, 2018 December 31, 2017 As of September 30, 2018 Credit Cards Auto Finance Other Unsecured Lending Products Total 30-59 days past due $ 4.6 $ 7.6 $ 9.0 $ 21.2 60-89 days past due 4.1 2.2 7.6 13.9 90 or more days past due 9.1 1.5 16.7 27.3 Delinquent loans and fees receivable, gross 17.8 11.3 33.3 62.4 Current loans and fees receivable, gross 129.0 74.0 215.5 418.5 Total loans and fees receivable, gross $ 146.8 $ 85.3 $ 248.8 $ 480.9 Balance of loans greater than 90-days delinquent still accruing interest and fees $ — $ 1.3 $ — $ 1.3 As of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greater than 90-days delinquent still accruing interest and fees $ — $ 1.6 $ — $ 1.6 </t>
  </si>
  <si>
    <t>Loans and Leases Receivable, Troubled Debt Restructuring Policy [Policy Text Block]</t>
  </si>
  <si>
    <t xml:space="preserve">Troubled Debt Restructurings. 90 “APR”) not one The following table details by class of receivable, the number and amount of modified loans, including TDRs that have been re-aged, as of September 30, 2018 December 31, 2017: As of September 30, 2018 December 31, 2017 Point-of-sale Direct-to-consumer Point-of-sale Direct-to-consumer Number of accounts on non-accrual status 13,477 10,041 11,432 6,681 Number of accounts on non-accrual status above that have been re-aged 1,359 504 915 80 Amount of receivables on non-accrual status (in thousands) $ 19,352 $ 10,858 $ 17,169 $ 7,067 Amount of receivables on non-accrual status above that have been re-aged (in thousands) $ 2,541 $ 524 $ 1,570 $ 86 Carrying value of receivables on non-accrual status (in thousands) $ 5,425 $ 1,889 $ 4,247 $ 1,173 TDRs - Performing (carrying value, in thousands)* $ 3,306 $ 1,129 $ 2,368 $ 508 TDRs - Nonperforming (carrying value, in thousands)* $ 2,119 $ 760 $ 1,879 $ 665 *“TDRs - Performing” include accounts that are current on all amounts owed, while “TDRs - Nonperforming” include all accounts with past due amounts owed. Given that the above TDRs have a high reserve rate prior to modification as TDRs, we do not The following table details by class of receivable, the number of accounts and carrying value of loans that completed a modification (including those that were classified as TDRs) within the prior twelve Twelve Months Ended September 30, 2018 September 30, 2017 Point-of-sale Direct-to-consumer Point-of-sale Direct-to-consumer Number of accounts 6,027 3,088 5,400 1,003 Loan balance at time of charge off (in thousands) $ 7,385 $ 2,633 $ 5,113 $ 1,581 </t>
  </si>
  <si>
    <t>Prepaid Expenses and Other Assets [Policy Text Block]</t>
  </si>
  <si>
    <t>Prepaid Expenses and Other Assets Prepaid expenses and other assets include amounts paid to third third 1 2 third $5.2 September 30, 2018, ( 3 4</t>
  </si>
  <si>
    <t>Accounts Payable and Accrued Expenses [Policy Text Block]</t>
  </si>
  <si>
    <t>Accounts Payable and Accrued Expenses Accounts payable and accrued expenses reflect both the billed and unbilled amounts owed at the end of a period for services rendered. Also included within accounts payable and accrued expenses are amounts which may one</t>
  </si>
  <si>
    <t>Income Tax, Policy [Policy Text Block]</t>
  </si>
  <si>
    <t>Income Taxes We experienced a negative effective income tax expense rate of 0.8% three September 30, 2018, 23.6% nine September 30, 2018; 0.2% 14.6% three nine September 30, 2017, three September 30, 2018 1 2 3 nine September 30, 2018, 1 2 3 2008 2008 three nine September 30, 2017 1 2 We report income tax-related interest and penalties (including those associated with both our accrued liabilities for uncertain tax positions and unpaid tax liabilities) within our income tax benefit or expense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During the three nine September 30, 2018, $0.2 $0.6 June 2018, 2008 2008 nine September 30, 2018, $1.6 not June 2018 In December 2014, 2007 2008 2003. March 31, 2018 ( June 2018 December 2014 $7.4 $4.3 March 31, 2018. $7.4 December 2014 June 2018 $7.4 $3.7 July 2018, $5.4 $3.7 three September 30, 2018, $0.5 $5.4</t>
  </si>
  <si>
    <t>Revenue Recognition, Policy [Policy Text Block]</t>
  </si>
  <si>
    <t>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and discounts paid or received associated with a loan are generally deferred and amortized over the average life of the related loans using the effective interest method. Finance charges and fees, net of amounts that we consider uncollectible, are included in loans and fees receivable and revenue when the fees are earned. Fees and Related Income on Earning Assets Fees and related income on earning assets primarily include: ( 1 2 3 4 5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Similarly, fees on our other credit products are recognized when earned, which coincides with the time they are charged to the customer’s account. Fees and related income on earning assets, net of amounts that we consider uncollectible, are included in loans and fees receivable and revenue when the fees are earned. In periods where applicable, we accrue periodic billed rental amounts (net of allowances for uncollectible billings) into revenues over the rental period to which the billed amounts relate, and we defer recognition in revenues of any advanced customer rental payments until the rental period in which they are properly recognizable under the terms of the contract. The components (in thousands) of our fees and related income on earning assets are as follows: For the three months ended September 30, For the nine months ended September 30, 2018 2017 2018 2017 Fees on credit products $ 6,823 $ 3,248 $ 17,226 $ 6,351 Changes in fair value of loans and fees receivable recorded at fair value 2,102 1,153 2,597 2,718 Changes in fair value of notes payable associated with structured financings recorded at fair value 577 259 3,020 1,786 Rental revenue — — — 148 Other 34 (494 ) 1 (65 ) Total fees and related income on earning assets $ 9,536 $ 4,166 $ 22,844 $ 10,938 The above changes in the fair value of loans and fees receivable recorded at fair value category exclude the impact of current period charge offs associated with these receivables which are separately stated in Net (losses upon) recovery of charge off of loans and fees receivable recorded at fair value on our consolidated statements of operations. See Note 6, Revenue from Contracts with Customers In the first 2018, No. 2014 09, Credit and Three months ended September 30, 2018 Other Investments Auto Finance Total Interchange revenues, net (1) $ 707 $ — $ 707 Servicing income 122 260 382 Service charges and other customer related fees 174 17 191 Total Other income $ 1,003 $ 277 $ 1,280 Credit and Nine months ended September 30, 2018 Other Investments Auto Finance Total Interchange revenues, net (1) $ 1,846 $ — $ 1,846 Servicing income 862 784 1,646 Service charges and other customer related fees 288 51 339 Total Other income $ 2,996 $ 835 $ 3,831 ( 1</t>
  </si>
  <si>
    <t>New Accounting Pronouncements, Policy [Policy Text Block]</t>
  </si>
  <si>
    <t>Recent Accounting Pronouncements In June 2016, 2016 13, first 2016 13 December 15, 2019, In February 2016, No. 2016 02, 2016 02 December 15, 2018, 2016 02 $12.2 December 31, 2017. not 2016 02 In May 2014, No. 2014 09, 2014 09 August 2015, one January 1, 2018. January 1, 2018 not</t>
  </si>
  <si>
    <t>Subsequent Events, Policy [Policy Text Block]</t>
  </si>
  <si>
    <t>Subsequent Events We evaluate subsequent events that occur after our consolidated balance sheet date but before our consolidated financial statements are issued. There are two 1 2 not September 30, 2018, not 7,</t>
  </si>
  <si>
    <t>Note 2 - Significant Accounting Policies and Consolidated Financial Statement Components (Tables)</t>
  </si>
  <si>
    <t>Notes Tables</t>
  </si>
  <si>
    <t>Schedule of Credit Losses Related to Financing Receivables, Current and Noncurrent [Table Text Block]</t>
  </si>
  <si>
    <t xml:space="preserve"> For the three months ended September 30, 2018 Credit Cards Auto Finance Other Unsecured Lending Products Total Allowance for uncollectible loans and fees receivable: Balance at beginning of period $ (19.9 ) $ (1.5 ) $ (33.4 ) $ (54.8 ) Provision for loan losses (14.0 ) 0.3 (19.1 ) (32.8 ) Charge offs 7.4 0.4 13.1 20.9 Recoveries (0.2 ) (0.2 ) (1.2 ) (1.6 ) Balance at end of period $ (26.7 ) $ (1.0 ) $ (40.6 ) $ (68.3 ) For the nine months ended September 30, 2018 Credit Cards Auto Finance Other Unsecured Lending Products Total Allowance for uncollectible loans and fees receivable: Balance at beginning of period $ (18.2 ) $ (2.3 ) $ (42.5 ) $ (63.0 ) Provision for loan losses (29.1 ) 0.6 (36.8 ) (65.3 ) Charge offs 20.9 1.4 42.3 64.6 Recoveries (0.3 ) (0.7 ) (3.6 ) (4.6 ) Balance at end of period $ (26.7 ) $ (1.0 ) $ (40.6 ) $ (68.3 ) As of September 30, 2018 Credit Cards Auto Finance Other Unsecured Lending Products Total Allowance for uncollectible loans and fees receivable: Balance at end of period individually evaluated for impairment $ — $ (0.1 ) $ — $ (0.1 ) Balance at end of period collectively evaluated for impairment $ (26.7 ) $ (0.9 ) $ (40.6 ) $ (68.2 ) Loans and fees receivable: Loans and fees receivable, gross $ 146.8 $ 85.3 $ 248.8 $ 480.9 Loans and fees receivable individually evaluated for impairment $ — $ 0.2 $ 0.1 $ 0.3 Loans and fees receivable collectively evaluated for impairment $ 146.8 $ 85.1 $ 248.7 $ 480.6 For the three months ended September 30, 2017 Credit Cards Auto Finance Other Unsecured Lending Products Total Allowance for uncollectible loans and fees receivable: Balance at beginning of period $ (3.2 ) $ (2.0 ) $ (36.0 ) $ (41.2 ) Provision for loan losses (6.2 ) (0.2 ) (17.7 ) (24.1 ) Charge offs 0.7 0.5 13.2 14.4 Recoveries (0.1 ) (0.3 ) (0.8 ) (1.2 ) Balance at end of period $ (8.8 ) $ (2.0 ) $ (41.3 ) $ (52.1 ) For the nine months ended September 30, 2017 Credit Cards Auto Finance Other Unsecured Lending Products Total Allowance for uncollectible loans and fees receivable: Balance at beginning of period $ (1.4 ) $ (2.1 ) $ (39.8 ) $ (43.3 ) Provision for loan losses (8.1 ) (1.0 ) (41.4 ) (50.5 ) Charge offs 1.9 2.1 42.2 46.2 Recoveries (1.2 ) (1.0 ) (2.3 ) (4.5 ) Balance at end of period $ (8.8 ) $ (2.0 ) $ (41.3 ) $ (52.1 ) As of December 31, 2017 Credit Cards Auto Finance Other Unsecured Lending Products Total Allowance for uncollectible loans and fees receivable: Balance at end of period individually evaluated for impairment $ — $ (0.2 ) $ (0.2 ) $ (0.4 ) Balance at end of period collectively evaluated for impairment $ (18.2 ) $ (2.1 ) $ (42.3 ) $ (62.6 ) Loans and fees receivable: Loans and fees receivable, gross $ 87.2 $ 77.8 $ 228.9 $ 393.9 Loans and fees receivable individually evaluated for impairment $ — $ 0.4 $ 0.2 $ 0.6 Loans and fees receivable collectively evaluated for impairment $ 87.2 $ 77.4 $ 228.7 $ 393.3 </t>
  </si>
  <si>
    <t>Past Due Financing Receivables [Table Text Block]</t>
  </si>
  <si>
    <t xml:space="preserve"> As of September 30, 2018 Credit Cards Auto Finance Other Unsecured Lending Products Total 30-59 days past due $ 4.6 $ 7.6 $ 9.0 $ 21.2 60-89 days past due 4.1 2.2 7.6 13.9 90 or more days past due 9.1 1.5 16.7 27.3 Delinquent loans and fees receivable, gross 17.8 11.3 33.3 62.4 Current loans and fees receivable, gross 129.0 74.0 215.5 418.5 Total loans and fees receivable, gross $ 146.8 $ 85.3 $ 248.8 $ 480.9 Balance of loans greater than 90-days delinquent still accruing interest and fees $ — $ 1.3 $ — $ 1.3 As of December 31, 2017 Credit Cards Auto Finance Other Unsecured Lending Products Total 30-59 days past due $ 3.2 $ 6.4 $ 9.0 $ 18.6 60-89 days past due 3.3 2.1 7.1 12.5 90 or more days past due 4.9 1.9 15.7 22.5 Delinquent loans and fees receivable, gross 11.4 10.4 31.8 53.6 Current loans and fees receivable, gross 75.8 67.4 197.1 340.3 Total loans and fees receivable, gross $ 87.2 $ 77.8 $ 228.9 $ 393.9 Balance of loans greater than 90-days delinquent still accruing interest and fees $ — $ 1.6 $ — $ 1.6 </t>
  </si>
  <si>
    <t>Troubled Debt Restructurings on Financing Receivables [Table Text Block]</t>
  </si>
  <si>
    <t xml:space="preserve"> As of September 30, 2018 December 31, 2017 Point-of-sale Direct-to-consumer Point-of-sale Direct-to-consumer Number of accounts on non-accrual status 13,477 10,041 11,432 6,681 Number of accounts on non-accrual status above that have been re-aged 1,359 504 915 80 Amount of receivables on non-accrual status (in thousands) $ 19,352 $ 10,858 $ 17,169 $ 7,067 Amount of receivables on non-accrual status above that have been re-aged (in thousands) $ 2,541 $ 524 $ 1,570 $ 86 Carrying value of receivables on non-accrual status (in thousands) $ 5,425 $ 1,889 $ 4,247 $ 1,173 TDRs - Performing (carrying value, in thousands)* $ 3,306 $ 1,129 $ 2,368 $ 508 TDRs - Nonperforming (carrying value, in thousands)* $ 2,119 $ 760 $ 1,879 $ 665 Twelve Months Ended September 30, 2018 September 30, 2017 Point-of-sale Direct-to-consumer Point-of-sale Direct-to-consumer Number of accounts 6,027 3,088 5,400 1,003 Loan balance at time of charge off (in thousands) $ 7,385 $ 2,633 $ 5,113 $ 1,581 </t>
  </si>
  <si>
    <t>Components of Fees and Related Income on Earning Assets [Table Text Block]</t>
  </si>
  <si>
    <t xml:space="preserve"> For the three months ended September 30, For the nine months ended September 30, 2018 2017 2018 2017 Fees on credit products $ 6,823 $ 3,248 $ 17,226 $ 6,351 Changes in fair value of loans and fees receivable recorded at fair value 2,102 1,153 2,597 2,718 Changes in fair value of notes payable associated with structured financings recorded at fair value 577 259 3,020 1,786 Rental revenue — — — 148 Other 34 (494 ) 1 (65 ) Total fees and related income on earning assets $ 9,536 $ 4,166 $ 22,844 $ 10,938 </t>
  </si>
  <si>
    <t>Disaggregation of Revenue [Table Text Block]</t>
  </si>
  <si>
    <t xml:space="preserve"> Credit and Three months ended September 30, 2018 Other Investments Auto Finance Total Interchange revenues, net (1) $ 707 $ — $ 707 Servicing income 122 260 382 Service charges and other customer related fees 174 17 191 Total Other income $ 1,003 $ 277 $ 1,280 Credit and Nine months ended September 30, 2018 Other Investments Auto Finance Total Interchange revenues, net (1) $ 1,846 $ — $ 1,846 Servicing income 862 784 1,646 Service charges and other customer related fees 288 51 339 Total Other income $ 2,996 $ 835 $ 3,831 </t>
  </si>
  <si>
    <t>Note 3 - Segment Reporting (Tables)</t>
  </si>
  <si>
    <t>Schedule of Segment Reporting Information, by Segment [Table Text Block]</t>
  </si>
  <si>
    <t xml:space="preserve"> Three months ended September 30, 2018 Credit and Other Investments Auto Finance Total Interest income: Consumer loans, including past due fees $ 34,164 $ 7,737 $ 41,901 Other 51 — 51 Total interest income 34,215 7,737 41,952 Interest expense (8,920 ) (361 ) (9,281 ) Net interest income before fees and related income on earning assets and provision for losses on loans and fees receivable $ 25,295 $ 7,376 $ 32,671 Fees and related income on earning assets $ 9,509 $ 27 $ 9,536 Servicing income $ 122 $ 260 $ 382 Equity in loss of equity-method investees $ (49 ) $ — $ (49 ) (Loss) income before income taxes $ (19,079 ) $ 3,030 $ (16,049 ) Income tax benefit (expense) $ 1,055 $ (1,176 ) $ (121 ) Nine months ended September 30, 2018 Credit and Other Investments Auto Finance Total Interest income: Consumer loans, including past due fees $ 93,028 $ 22,297 $ 115,325 Other 137 — 137 Total interest income 93,165 22,297 115,462 Interest expense (25,274 ) (967 ) (26,241 ) Net interest income before fees and related income on earning assets and provision for losses on loans and fees receivable $ 67,891 $ 21,330 $ 89,221 Fees and related income on earning assets $ 22,781 $ 63 $ 22,844 Servicing income $ 862 $ 784 $ 1,646 Equity in income of equity-method investees $ 491 $ — $ 491 (Loss) income before income taxes $ (28,329 ) $ 8,282 $ (20,047 ) Income tax benefit (expense) $ 6,694 $ (1,961 ) $ 4,733 Total assets $ 387,430 $ 73,579 $ 461,009 Three months ended September 30, 2017 Credit and Other Investments Auto Finance Total Interest income: Consumer loans, including past due fees $ 21,901 $ 7,084 $ 28,985 Other 34 — 34 Total interest income 21,935 7,084 29,019 Interest expense (6,998 ) (270 ) (7,268 ) Net interest income before fees and related income on earning assets and provision for losses on loans and fees receivable $ 14,937 $ 6,814 $ 21,751 Fees and related income on earning assets $ 4,137 $ 29 $ 4,166 Servicing income $ 831 $ 203 $ 1,034 Equity in income of equity-method investees $ 164 $ — $ 164 (Loss) income before income taxes $ (16,547 ) $ 2,057 $ (14,490 ) Income tax benefit (expense) $ 655 $ (633 ) $ 22 Nine months ended September 30, 2017 Credit and Other Investments Auto Finance Total Interest income: Consumer loans, including past due fees $ 60,320 $ 21,137 $ 81,457 Other 178 — 178 Total interest income 60,498 21,137 81,635 Interest expense (18,758 ) (746 ) (19,504 ) Net interest income before fees and related income on earning assets and provision for losses on loans and fees receivable $ 41,740 $ 20,391 $ 62,131 Fees and related income on earning assets $ 10,859 $ 79 $ 10,938 Servicing income $ 2,332 $ 652 $ 2,984 Depreciation of rental merchandise $ (27 ) $ — $ (27 ) Equity in income of equity-method investees $ 902 $ — $ 902 (Loss) income before income taxes $ (32,071 ) $ 5,702 $ (26,369 ) Income tax benefit (expense) $ 5,677 $ (1,830 ) $ 3,847 Total assets $ 363,526 $ 65,541 $ 429,067 </t>
  </si>
  <si>
    <t>Note 5 - Investment in Equity-method Investee (Tables)</t>
  </si>
  <si>
    <t>Equity Method Investments [Table Text Block]</t>
  </si>
  <si>
    <t xml:space="preserve"> As of September 30, 2018 December 31, 2017 Loans and fees receivables, at fair value $ 4,151 $ 6,123 Total assets $ 4,298 $ 6,392 Total liabilities $ 20 $ 26 Members’ capital $ 4,278 $ 6,366 Three months ended September 30, Nine months ended September 30, 2018 2017 2018 2017 Net interest income, fees and related income (loss) on earning assets $ (73 ) $ 607 $ 739 $ 1,111 Net income (loss) $ (135 ) $ 511 $ 534 $ 908 Net income (loss) attributable to our equity investment investee $ (49 ) $ 164 $ 491 $ 902 </t>
  </si>
  <si>
    <t>Note 6 - Fair Values of Assets and Liabilities (Tables)</t>
  </si>
  <si>
    <t>Fair Value, Assets Measured on Recurring Basis [Table Text Block]</t>
  </si>
  <si>
    <t xml:space="preserve"> Assets – As of September 30, 2018 (1) Quoted Prices in Active Markets for Identical Assets (Level 1) Significant Other Observable Inputs (Level 2) Significant Unobservable Inputs (Level 3) Carrying Amount of Assets Loans and fees receivable, net for which it is practicable to estimate fair value $ — $ — $ 395,920 $ 372,018 Loans and fees receivable, at fair value $ — $ — $ 7,125 $ 7,125 Assets – As of December 31, 2017 (1) Quoted Prices in Active Markets for Identical Assets (Level 1) Significant Other Observable Inputs (Level 2) Significant Unobservable Inputs (Level 3) Carrying Amount of Assets Loans and fees receivable, net for which it is practicable to estimate fair value $ — $ — $ 324,945 $ 293,972 Loans and fees receivable, at fair value $ — $ — $ 11,109 $ 11,109 </t>
  </si>
  <si>
    <t>Fair Value, Assets Measured on Recurring Basis, Unobservable Input Reconciliation [Table Text Block]</t>
  </si>
  <si>
    <t xml:space="preserve"> Loans and Fees Receivables, at Fair Value 2018 2017 Balance at January 1, $ 11,109 $ 15,648 Total gains—realized/unrealized: Net revaluations of loans and fees receivable, at fair value 2,597 2,718 Settlements (6,567 ) (6,398 ) Impact of foreign currency translation (14 ) 51 Balance at September 30, $ 7,125 $ 12,019 </t>
  </si>
  <si>
    <t>Fair Value Measurement Inputs and Valuation Techniques [Table Text Block]</t>
  </si>
  <si>
    <t xml:space="preserve"> Fair Value Measurements Fair Value at September 30, 2018 (in thousands) Valuation Technique Unobservable Input Range (Weighted Average) Loans and fees receivable, at fair value $ 7,125 Discounted cash flows Gross yield 25.8% to 30.0% (26.3%) Principal payment rate 2.3% to 3.3% (2.4%) Expected credit loss rate 9.3% to 11.0% (9.5%) Servicing rate 12.8% to 16.4% (13.3%) Discount rate 14.6% to 14.6% (14.6%) Fair Value Measurements Fair Value at December 31, 2017 (in thousands) Valuation Technique Unobservable Input Range (Weighted Average) Loans and fees receivable, at fair value $ 11,109 Discounted cash flows Gross yield 15.8% to 27.4% (24.5%) Principal payment rate 1.9% to 3.6% (2.6%) Expected credit loss rate 9.4% to 10.4% (9.7%) Servicing rate 10.2% to 12.3% (10.5%) Discount rate 6.0% to 14.2% (12.8%) Fair Value Measurements Fair Value at September 30, 2018 (in thousands) Valuation Technique Unobservable Input Weighted Average Notes payable associated with structured financings, at fair value $ 6,220 Discounted cash flows Gross yield 25.8 % Principal payment rate 2.3 % Expected credit loss rate 9.3 % Discount rate 14.6 % Fair Value Measurements Fair Value at December 31, 2017 (in thousands) Valuation Technique Unobservable Input Weighted Average Notes payable associated with structured financings, at fair value $ 9,240 Discounted cash flows Gross yield 25.9 % Principal payment rate 2.5 % Expected credit loss rate 9.4 % Discount rate 14.2 %</t>
  </si>
  <si>
    <t>Fair Value, Liabilities Measured on Recurring Basis [Table Text Block]</t>
  </si>
  <si>
    <t xml:space="preserve"> Liabilities – As of September 30, 2018 Quoted Prices in Active Markets for Identical Assets (Level 1) Significant Other Observable Inputs (Level 2) Significant Unobservable Inputs (Level 3) Carrying Amount of Liabilities Liabilities not carried at fair value Revolving credit facilities $ — $ — $ 223,593 $ 223,593 Amortizing debt facilities $ — $ — $ 69,705 $ 69,705 Senior secured term loan $ — $ — $ 40,000 $ 40,000 5.875% convertible senior notes $ — $ 46,788 $ — $ 61,975 Liabilities carried at fair value Notes payable associated with structured financings, at fair value $ — $ — $ 6,220 $ 6,220 Liabilities - As of December 31, 2017 Quoted Prices in Active Markets for Identical Assets (Level 1) Significant Other Observable Inputs (Level 2) Significant Unobservable Inputs (Level 3) Carrying Amount of Liabilities Liabilities not carried at fair value Revolving credit facilities $ — $ — $ 160,854 $ 160,854 Amortizing debt facilities $ — $ — $ 65,384 $ 65,384 Senior secured term loan $ — $ — $ 40,000 $ 40,000 5.875% convertible senior notes $ — $ 43,588 $ — $ 61,393 Liabilities carried at fair value Notes payable associated with structured financings, at fair value $ — $ — $ 9,240 $ 9,240 </t>
  </si>
  <si>
    <t>Fair Value, Liabilities Measured on Recurring Basis, Unobservable Input Reconciliation [Table Text Block]</t>
  </si>
  <si>
    <t xml:space="preserve"> Notes Payable Associated with Structured Financings, at Fair Value 2018 2017 Beginning balance, January 1, $ 9,240 $ 12,276 Total (gains) losses—realized/unrealized: Net revaluations of notes payable associated with structured financings, at fair value (3,020 ) (1,786 ) Repayments on outstanding notes payable, net — (721 ) Ending balance, September 30, $ 6,220 $ 9,769 </t>
  </si>
  <si>
    <t>Fair Value Option, Disclosures [Table Text Block]</t>
  </si>
  <si>
    <t xml:space="preserve"> As of September 30, 2018 Loans and Fees Receivable at Fair Value Loans and Fees Receivable Pledged as Collateral under Structured Financings at Fair Value Aggregate unpaid principal balance within loans and fees receivable that are reported at fair value $ 1,306 $ 8,437 Aggregate fair value of loans and fees receivable that are reported at fair value $ 905 $ 6,220 Aggregate fair value of receivables carried at fair value that are 90 days or more past due (which also coincides with finance charge and fee non-accrual policies) $ 2 $ 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6 $ 218 As of December 31, 2017 Loans and Fees Receivable at Fair Value Loans and Fees Receivable Pledged as Collateral under Structured Financings at Fair Value Aggregate unpaid principal balance within loans and fees receivable that are reported at fair value $ 4,416 $ 11,349 Aggregate fair value of loans and fees receivable that are reported at fair value $ 1,869 $ 9,240 Aggregate fair value of receivables carried at fair value that are 90 days or more past due (which also coincides with finance charge and fee non-accrual policies) $ 5 $ 17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107 $ 369 Notes Payable Notes Payable Associated with Structured Financings, at Fair Value as of September 30, 2018 Notes Payable Associated with Structured Financings, at Fair Value as of December 31, 2017 Aggregate unpaid principal balance of notes payable $ 101,314 $ 101,314 Aggregate fair value of notes payable $ 6,220 $ 9,240 </t>
  </si>
  <si>
    <t>Note 7 - Notes Payable (Tables)</t>
  </si>
  <si>
    <t>Schedule of Debt [Table Text Block]</t>
  </si>
  <si>
    <t xml:space="preserve"> As of September 30, 2018 December 31, 2017 Revolving credit facilities at a weighted average interest rate equal to 9.8% at September 30, 2018 (7.8% at December 31, 2017) secured by the financial and operating assets of CAR and/or certain receivables and restricted cash with a combined aggregate carrying amount of $315.1 million as of September 30, 2018 ($216.0 million at December 31, 2017) Revolving credit facility, not to exceed $40.0 million (expiring November 1, 2019) (1) 30.1 24.8 Revolving credit facility, not to exceed $50.0 million (expiring October 30, 2019) (2) (3) (4) 49.5 49.4 Revolving credit facility, not to exceed $12.0 million (expiring December 21, 2019) (2) (3) (4) 10.8 3.8 Revolving credit facility, not to exceed $20.0 million (expiring December 31, 2019) (2) (3) (4) 19.8 19.8 Revolving credit facility, not to exceed $90.0 million (expiring February 8, 2022) (2) (5) 47.0 65.0 Revolving credit facility, not to exceed $100.0 million (expiring June 11, 2020) (2) (5) 68.8 — Revolving credit facility, not to exceed $15.0 million (expiring June 25, 2020) (2) (3) (4) 13.3 7.5 Revolving credit facility, not to exceed $50.0 million (expiring September 19, 2021) (2) (3) (4) 10.0 — Amortizing facilities at a weighted average interest rate equal to 6.7% at September 30, 2018 (6.0% at December 31, 2017) secured by certain receivables and restricted cash with a combined aggregate carrying amount of $61.2 million as of September 30, 2018 ($77.9 million as of December 31, 2017) Amortizing debt facility (repaid in March 2018) (2) (3) (6) — 3.7 Amortizing debt facility (repaid in June 2018) (2) (3) (6) — 18.3 Amortizing debt facility (repaid in September 2018) (2) (3) — 6.0 Amortizing debt facility (expiring November 30, 2018) (2) (3) (4) (6) 3.7 20.5 Amortizing debt facility (expiring April 22, 2019) (2) (3) (4) (6) 15.2 10.0 Amortizing debt facility (expiring September 29, 2019) (2) (3) (4) (6) 28.7 — Other facilities Senior secured term loan to related parties (expiring November 21, 2018) that is secured by certain assets of the Company with an annual rate equal to 9.0% (5) 40.0 40.0 Total notes payable before unamortized debt issuance costs and discounts 336.9 268.8 Unamortized debt issuance costs and discounts (3.6 ) (2.6 ) Total notes payable outstanding $ 333.3 $ 266.2 </t>
  </si>
  <si>
    <t>Structured Financing Notes Payable [Member]</t>
  </si>
  <si>
    <t xml:space="preserve"> Carrying Amounts at Fair Value as of September 30, 2018 December 31, 2017 Amortizing securitization facility (stated maturity of December 2021), outstanding face amount of $101.3 million as of September 30, 2018 ($101.3 million as of December 31, 2017) bearing interest at a weighted average 7.3% interest rate at September 30, 2018 (6.7% at December 31, 2017), which is secured by credit card receivables and restricted cash aggregating $6.2 million as of September 30, 2018 ($9.2 million as of December 31, 2017) in carrying amount $ 6.2 $ 9.2 </t>
  </si>
  <si>
    <t>Note 8 - Convertible Senior Notes (Tables)</t>
  </si>
  <si>
    <t>Schedule of Long-term Debt Instruments [Table Text Block]</t>
  </si>
  <si>
    <t xml:space="preserve"> As of September 30, 2018 December 31, 2017 Face amount of 5.875% convertible senior notes $ 88,280 $ 88,280 Discount (26,305 ) (26,887 ) Net carrying value $ 61,975 $ 61,393 Carrying amount of equity component included in additional paid-in capital $ 108,714 $ 108,714 Excess of instruments’ if-converted values over face principal amounts $ — $ — </t>
  </si>
  <si>
    <t>Note 10 - Net Loss Attributable to Controlling Interests Per Common Share (Tables)</t>
  </si>
  <si>
    <t>Schedule of Earnings Per Share, Basic and Diluted [Table Text Block]</t>
  </si>
  <si>
    <t xml:space="preserve"> For the Three Months Ended September 30, For the Nine Months Ended September 30, 2018 2017 2018 2017 Numerator: Net loss attributable to controlling interests $ (16,092 ) $ (14,467 ) $ (15,132 ) $ (22,523 ) Denominator: Basic (including unvested share-based payment awards) (1) 13,908 13,984 13,898 13,964 Effect of dilutive stock compensation arrangements (2) — 13 — 23 Diluted (including unvested share-based payment awards) (1) 13,908 13,997 13,898 13,987 Net loss attributable to controlling interests per common share—basic $ (1.16 ) $ (1.04 ) $ (1.09 ) $ (1.61 ) Net loss attributable to controlling interests per common share—diluted $ (1.16 ) $ (1.04 ) $ (1.09 ) $ (1.61 )</t>
  </si>
  <si>
    <t>Note 11 - Stock-based Compensation (Tables)</t>
  </si>
  <si>
    <t>Share-based Compensation, Stock Options, Activity [Table Text Block]</t>
  </si>
  <si>
    <t xml:space="preserve"> September 30, 2018 Number of Shares Weighted-Average Exercise Price Weighted-Average of Remaining Contractual Life (in years) Aggregate Intrinsic Value Outstanding at December 31, 2017 2,619,334 $ 3.04 Issued 33,500 $ 1.77 Exercised (14,000 ) $ 2.27 Cancelled/Forfeited (11,334 ) $ 3.04 Outstanding at September 30, 2018 2,627,500 $ 3.02 2.6 $ 403,800 Exercisable at September 30, 2018 1,165,316 $ 3.10 1.8 $ 180,126 </t>
  </si>
  <si>
    <t>Note 1 - Description of Our Business (Details Textual)</t>
  </si>
  <si>
    <t>Number of Reportable Segments</t>
  </si>
  <si>
    <t>Note 2 - Significant Accounting Policies and Consolidated Financial Statement Components (Details Textual) - USD ($) $ in Thousands</t>
  </si>
  <si>
    <t>1 Months Ended</t>
  </si>
  <si>
    <t>12 Months Ended</t>
  </si>
  <si>
    <t>Jul. 31, 2018</t>
  </si>
  <si>
    <t>Jun. 30, 2018</t>
  </si>
  <si>
    <t>Dec. 31, 2014</t>
  </si>
  <si>
    <t>Mar. 31, 2018</t>
  </si>
  <si>
    <t>Loans and Leases Receivable, Deferred Income, Total</t>
  </si>
  <si>
    <t>Weighted Average Remaining Accretion Period of Deferred Revenue</t>
  </si>
  <si>
    <t>1 year</t>
  </si>
  <si>
    <t>330 days</t>
  </si>
  <si>
    <t>Servicing Asset, Total</t>
  </si>
  <si>
    <t>Effective Income Tax Rate Reconciliation, Percent, Total</t>
  </si>
  <si>
    <t>0.80%</t>
  </si>
  <si>
    <t>(0.20%)</t>
  </si>
  <si>
    <t>(23.60%)</t>
  </si>
  <si>
    <t>(14.60%)</t>
  </si>
  <si>
    <t>Unrecognized Tax Benefits, Income Tax Penalties and Interest Expense, Total</t>
  </si>
  <si>
    <t>Unrecognized Tax Benefits, Income Tax Penalties Expense</t>
  </si>
  <si>
    <t>Tax Adjustments, Settlements, and Unusual Provisions</t>
  </si>
  <si>
    <t>Income Tax Examination, Interest Accrued</t>
  </si>
  <si>
    <t>Payment of Income Tax Settlement</t>
  </si>
  <si>
    <t>Proceeds from Income Tax Refunds</t>
  </si>
  <si>
    <t>Operating Leases, Future Minimum Payments Due, Total</t>
  </si>
  <si>
    <t>Note 2 - Significant Accounting Policies and Consolidated Financial Statement Components - Summary of Allowance for Uncollectible Loans and Fees Receivable (Details) - USD ($) $ in Thousands</t>
  </si>
  <si>
    <t>Allowance for uncollectible loans and fees receivable:</t>
  </si>
  <si>
    <t>Balance at beginning of period</t>
  </si>
  <si>
    <t>Charge offs</t>
  </si>
  <si>
    <t>Recoveries</t>
  </si>
  <si>
    <t>Balance at end of period</t>
  </si>
  <si>
    <t>Balance at end of period individually evaluated for impairment</t>
  </si>
  <si>
    <t>Balance at end of period collectively evaluated for impairment</t>
  </si>
  <si>
    <t>Loans and fees receivable individually evaluated for impairment</t>
  </si>
  <si>
    <t>Loans and fees receivable collectively evaluated for impairment</t>
  </si>
  <si>
    <t>Credit Card Receivable [Member]</t>
  </si>
  <si>
    <t>Automobile Loan [Member]</t>
  </si>
  <si>
    <t>Other Unsecured Lending Products [Member]</t>
  </si>
  <si>
    <t>Note 2 - Significant Accounting Policies and Consolidated Financial Statement Components - Summary of Aging of Delinquent Loans and Fees Receivable (Details) - USD ($) $ in Thousands</t>
  </si>
  <si>
    <t>Delinquent loans and fees receivable, gross</t>
  </si>
  <si>
    <t>Current loans and fees receivable, gross</t>
  </si>
  <si>
    <t>Balance of loans greater than 90-days delinquent still accruing interest and fees</t>
  </si>
  <si>
    <t>Financing Receivables, 30 to 59 Days Past Due [Member]</t>
  </si>
  <si>
    <t>Financing Receivables, 60 to 89 Days Past Due [Member]</t>
  </si>
  <si>
    <t>Financing Receivables, Equal to Greater than 90 Days Past Due [Member]</t>
  </si>
  <si>
    <t>Credit Card Receivable [Member] | Financing Receivables, 30 to 59 Days Past Due [Member]</t>
  </si>
  <si>
    <t>Credit Card Receivable [Member] | Financing Receivables, 60 to 89 Days Past Due [Member]</t>
  </si>
  <si>
    <t>Credit Card Receivable [Member] | Financing Receivables, Equal to Greater than 90 Days Past Due [Member]</t>
  </si>
  <si>
    <t>Automobile Loan [Member] | Financing Receivables, 30 to 59 Days Past Due [Member]</t>
  </si>
  <si>
    <t>Automobile Loan [Member] | Financing Receivables, 60 to 89 Days Past Due [Member]</t>
  </si>
  <si>
    <t>Automobile Loan [Member] | Financing Receivables, Equal to Greater than 90 Days Past Due [Member]</t>
  </si>
  <si>
    <t>Other Unsecured Lending Products [Member] | Financing Receivables, 30 to 59 Days Past Due [Member]</t>
  </si>
  <si>
    <t>Other Unsecured Lending Products [Member] | Financing Receivables, 60 to 89 Days Past Due [Member]</t>
  </si>
  <si>
    <t>Other Unsecured Lending Products [Member] | Financing Receivables, Equal to Greater than 90 Days Past Due [Member]</t>
  </si>
  <si>
    <t>Note 2 - Significant Accounting Policies and Consolidated Financial Statement Components - Summary of Troubled Debt Restructurings (Details) $ in Thousands</t>
  </si>
  <si>
    <t>Sep. 30, 2018USD ($)</t>
  </si>
  <si>
    <t>Sep. 30, 2017USD ($)</t>
  </si>
  <si>
    <t>Dec. 31, 2017USD ($)</t>
  </si>
  <si>
    <t>Point-of-Sale [Member]</t>
  </si>
  <si>
    <t>Number of accounts on non-accrual status</t>
  </si>
  <si>
    <t>Amount of receivables on non-accrual status (in thousands)</t>
  </si>
  <si>
    <t>Carrying value of receivables on non-accrual status (in thousands)</t>
  </si>
  <si>
    <t>Number of accounts</t>
  </si>
  <si>
    <t>Loan balance at time of charge off (in thousands)</t>
  </si>
  <si>
    <t>Point-of-Sale [Member] | Performing Financial Instruments [Member]</t>
  </si>
  <si>
    <t>[1]</t>
  </si>
  <si>
    <t>Point-of-Sale [Member] | Nonperforming Financial Instruments [Member]</t>
  </si>
  <si>
    <t>Point-of-Sale [Member] | Extended Maturity [Member]</t>
  </si>
  <si>
    <t>Direct-to-Consumer [Member]</t>
  </si>
  <si>
    <t>Direct-to-Consumer [Member] | Performing Financial Instruments [Member]</t>
  </si>
  <si>
    <t>Direct-to-Consumer [Member] | Nonperforming Financial Instruments [Member]</t>
  </si>
  <si>
    <t>Direct-to-Consumer [Member] | Extended Maturity [Member]</t>
  </si>
  <si>
    <t>"TDRs - Performing" include accounts that are current on all amounts owed, while "TDRs - Nonperforming" include all accounts with past due amounts owed.</t>
  </si>
  <si>
    <t>Note 2 - Significant Accounting Policies and Consolidated Financial Statement Components - Summary of Fees and Related Income on Earning Assets (Details) - USD ($) $ in Thousands</t>
  </si>
  <si>
    <t>Fees on credit products</t>
  </si>
  <si>
    <t>Changes in fair value of loans and fees receivable recorded at fair value</t>
  </si>
  <si>
    <t>Changes in fair value of notes payable associated with structured financings recorded at fair value</t>
  </si>
  <si>
    <t>Rental revenue</t>
  </si>
  <si>
    <t>Total fees and related income on earning assets</t>
  </si>
  <si>
    <t>Note 2 - Significant Accounting Policies and Consolidated Financial Statement Components - Components of Revenue from Contracts with Customers (Details) - USD ($) $ in Thousands</t>
  </si>
  <si>
    <t>Revenue from contracts with customers</t>
  </si>
  <si>
    <t>Credit and Debit Card [Member]</t>
  </si>
  <si>
    <t>Service Charges and Other Customer Related Fees [Member]</t>
  </si>
  <si>
    <t>Credit and Other Investments [Member]</t>
  </si>
  <si>
    <t>Credit and Other Investments [Member] | Credit and Debit Card [Member]</t>
  </si>
  <si>
    <t>Credit and Other Investments [Member] | Servicing Income [Member]</t>
  </si>
  <si>
    <t>Credit and Other Investments [Member] | Service Charges and Other Customer Related Fees [Member]</t>
  </si>
  <si>
    <t>Auto Finance [Member]</t>
  </si>
  <si>
    <t>Auto Finance [Member] | Credit and Debit Card [Member]</t>
  </si>
  <si>
    <t>Auto Finance [Member] | Servicing Income [Member]</t>
  </si>
  <si>
    <t>Auto Finance [Member] | Service Charges and Other Customer Related Fees [Member]</t>
  </si>
  <si>
    <t>Interchange revenue is presented net of customer reward expense</t>
  </si>
  <si>
    <t>Note 3 - Segment Reporting (Details Textual)</t>
  </si>
  <si>
    <t>Note 3 - Segment Reporting - Summary of Operating Segment Information (Details) - USD ($) $ in Thousands</t>
  </si>
  <si>
    <t>(Loss) income before income taxes</t>
  </si>
  <si>
    <t>Depreciation of rental merchandise</t>
  </si>
  <si>
    <t>Note 4 - Shareholders' Equity (Details Textual) - USD ($)</t>
  </si>
  <si>
    <t>Stock Repurchased and Retired During Period, Shares</t>
  </si>
  <si>
    <t>Stock Repurchased and Retired During Period, Value</t>
  </si>
  <si>
    <t>Own-share Lending Arrangement, Shares, Outstanding</t>
  </si>
  <si>
    <t>Note 5 - Investment in Equity-method Investee (Details Textual)</t>
  </si>
  <si>
    <t>Equity Method Investment, Ownership Percentage</t>
  </si>
  <si>
    <t>66.70%</t>
  </si>
  <si>
    <t>Note 5 - Investment in Equity-method Investee - Summary of Equity-method Investee (Details) - USD ($) $ in Thousands</t>
  </si>
  <si>
    <t>Loans and fees receivables, at fair value</t>
  </si>
  <si>
    <t>Members’ capital</t>
  </si>
  <si>
    <t>Net interest income, fees and related income (loss) on earning assets</t>
  </si>
  <si>
    <t>Net income (loss)</t>
  </si>
  <si>
    <t>Note 6 - Fair Values of Assets and Liabilities - Summary of Fair Value Hierarchy for Assets (Details) - USD ($) $ in Thousands</t>
  </si>
  <si>
    <t>Fair Value, Measurements, Recurring [Member]</t>
  </si>
  <si>
    <t>Loans and fees receivable, net for which it is practicable to estimate fair value</t>
  </si>
  <si>
    <t>Fair Value, Measurements, Recurring [Member] | Fair Value, Inputs, Level 1 [Member]</t>
  </si>
  <si>
    <t>Fair Value, Measurements, Recurring [Member] | Fair Value, Inputs, Level 2 [Member]</t>
  </si>
  <si>
    <t>Fair Value, Measurements, Recurring [Member] | Fair Value, Inputs, Level 3 [Member]</t>
  </si>
  <si>
    <t>For cash, deposits and other short-term investments, the carrying amount is a reasonable estimate of fair value.</t>
  </si>
  <si>
    <t>Note 6 - Fair Values of Assets and Liabilities - Reconciliation of Level 3 Assets (Details) - USD ($) $ in Thousands</t>
  </si>
  <si>
    <t>Balance</t>
  </si>
  <si>
    <t>Net revaluations of loans and fees receivable, at fair value</t>
  </si>
  <si>
    <t>Settlements</t>
  </si>
  <si>
    <t>Impact of foreign currency translation</t>
  </si>
  <si>
    <t>Note 6 - Fair Values of Assets and Liabilities - Quantitative Information about Level 3 Assets and Liabilities Fair Value Measurements (Details) $ in Thousands</t>
  </si>
  <si>
    <t>Amortizing securitization facility (stated maturity of December 2021), outstanding face amount of $101.3 million as of September 30, 2018 ($101.3 million as of December 31, 2017) bearing interest at a weighted average 7.3% interest rate at September 30, 2018 (6.7% at December 31, 2017), which is secured by credit card receivables and restricted cash aggregating $6.2 million as of September 30, 2018 ($9.2 million as of December 31, 2017) in carrying amount</t>
  </si>
  <si>
    <t>Valuation Technique, Discounted Cash Flow [Member]</t>
  </si>
  <si>
    <t>Valuation Technique, Discounted Cash Flow [Member] | Measurement Input, Gross Yield [Member] | Minimum [Member]</t>
  </si>
  <si>
    <t>Loans and fees receivable, measurement input</t>
  </si>
  <si>
    <t>Valuation Technique, Discounted Cash Flow [Member] | Measurement Input, Gross Yield [Member] | Maximum [Member]</t>
  </si>
  <si>
    <t>Valuation Technique, Discounted Cash Flow [Member] | Measurement Input, Gross Yield [Member] | Weighted Average [Member]</t>
  </si>
  <si>
    <t>Notes payable associated with structured financings, measurement input</t>
  </si>
  <si>
    <t>Valuation Technique, Discounted Cash Flow [Member] | Measurement Input, Constant Prepayment Rate [Member] | Minimum [Member]</t>
  </si>
  <si>
    <t>Valuation Technique, Discounted Cash Flow [Member] | Measurement Input, Constant Prepayment Rate [Member] | Maximum [Member]</t>
  </si>
  <si>
    <t>Valuation Technique, Discounted Cash Flow [Member] | Measurement Input, Constant Prepayment Rate [Member] | Weighted Average [Member]</t>
  </si>
  <si>
    <t>Valuation Technique, Discounted Cash Flow [Member] | Measurement Input, Prepayment Rate [Member] | Weighted Average [Member]</t>
  </si>
  <si>
    <t>Valuation Technique, Discounted Cash Flow [Member] | Measurement Input, Default Rate [Member] | Minimum [Member]</t>
  </si>
  <si>
    <t>Valuation Technique, Discounted Cash Flow [Member] | Measurement Input, Default Rate [Member] | Maximum [Member]</t>
  </si>
  <si>
    <t>Valuation Technique, Discounted Cash Flow [Member] | Measurement Input, Default Rate [Member] | Weighted Average [Member]</t>
  </si>
  <si>
    <t>Valuation Technique, Discounted Cash Flow [Member] | Measurement Input, Servicing Rate [Member] | Minimum [Member]</t>
  </si>
  <si>
    <t>Valuation Technique, Discounted Cash Flow [Member] | Measurement Input, Servicing Rate [Member] | Maximum [Member]</t>
  </si>
  <si>
    <t>Valuation Technique, Discounted Cash Flow [Member] | Measurement Input, Servicing Rate [Member] | Weighted Average [Member]</t>
  </si>
  <si>
    <t>Valuation Technique, Discounted Cash Flow [Member] | Measurement Input, Discount Rate [Member] | Minimum [Member]</t>
  </si>
  <si>
    <t>Valuation Technique, Discounted Cash Flow [Member] | Measurement Input, Discount Rate [Member] | Maximum [Member]</t>
  </si>
  <si>
    <t>Valuation Technique, Discounted Cash Flow [Member] | Measurement Input, Discount Rate [Member] | Weighted Average [Member]</t>
  </si>
  <si>
    <t>Note 6 - Fair Values of Assets and Liabilities - Summary of Fair Value Hierarchy for Liabilities (Details) - USD ($) $ in Thousands</t>
  </si>
  <si>
    <t>Revolving credit facilities</t>
  </si>
  <si>
    <t>Amortizing debt facilities</t>
  </si>
  <si>
    <t>5.875% convertible senior notes</t>
  </si>
  <si>
    <t>Fair Value, Inputs, Level 1 [Member]</t>
  </si>
  <si>
    <t>Fair Value, Inputs, Level 2 [Member]</t>
  </si>
  <si>
    <t>Fair Value, Inputs, Level 3 [Member]</t>
  </si>
  <si>
    <t>Note 6 - Fair Values of Assets and Liabilities - Summary of Fair Value Hierarchy for Liabilities (Details) (Parentheticals)</t>
  </si>
  <si>
    <t>Senior secured term loan from related party, interest rate</t>
  </si>
  <si>
    <t>5.875%</t>
  </si>
  <si>
    <t>Note 6 - Fair Values of Assets and Liabilities - Reconciliation of Level 3 Liabilities (Details) - USD ($) $ in Thousands</t>
  </si>
  <si>
    <t>Net revaluations of notes payable associated with structured financings, at fair value</t>
  </si>
  <si>
    <t>Repayments on outstanding notes payable, net</t>
  </si>
  <si>
    <t>Note 6 - Fair Values of Assets and Liabilities - Summary of Other Relevant Data (Details) - USD ($) $ in Thousands</t>
  </si>
  <si>
    <t>Loans and Fees Receivable at Fair Value [Member]</t>
  </si>
  <si>
    <t>Aggregate unpaid principal balance within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Aggregate fair value of notes payable</t>
  </si>
  <si>
    <t>Loans and Fees Receivable Pledged as Collateral, Fair Value [Member]</t>
  </si>
  <si>
    <t>Note 7 - Notes Payable (Details Textual) - USD ($) $ in Thousands</t>
  </si>
  <si>
    <t>Nov. 14, 2018</t>
  </si>
  <si>
    <t>Nov. 30, 2017</t>
  </si>
  <si>
    <t>Feb. 28, 2017</t>
  </si>
  <si>
    <t>Nov. 26, 2014</t>
  </si>
  <si>
    <t>Credit Card Receivables and Restricted Cash Carrying Amount as Security for Notes Payable</t>
  </si>
  <si>
    <t>Notes Payable Associated with Structured Financings, Fair Value</t>
  </si>
  <si>
    <t>Aggregate Exposure to Pretax Equity Loss, Structured Financing at Fair Value</t>
  </si>
  <si>
    <t>Long-term Line of Credit, Total</t>
  </si>
  <si>
    <t>Debt Instrument, Interest Rate, Stated Percentage</t>
  </si>
  <si>
    <t>Proceeds from Issuance of Long-term Debt, Total</t>
  </si>
  <si>
    <t>Subsequent Event [Member]</t>
  </si>
  <si>
    <t>Asset Backed Securities, Weighted Average Interest Rate</t>
  </si>
  <si>
    <t>5.76%</t>
  </si>
  <si>
    <t>Trust Funding Notes Facility [Member]</t>
  </si>
  <si>
    <t>Line of Credit Facility, Maximum Borrowing Capacity</t>
  </si>
  <si>
    <t>Line of Credit Facility, Expiration Date</t>
  </si>
  <si>
    <t>Feb. 8,
		2022</t>
  </si>
  <si>
    <t>Trust Funding Notes Facility [Member] | Minimum [Member]</t>
  </si>
  <si>
    <t>8.00%</t>
  </si>
  <si>
    <t>Trust Funding Notes Facility [Member] | Maximum [Member]</t>
  </si>
  <si>
    <t>14.00%</t>
  </si>
  <si>
    <t>Additional Trust Funding Notes Facility [Member]</t>
  </si>
  <si>
    <t>Jun. 11,
		2020</t>
  </si>
  <si>
    <t>Debt Instrument, Basis Spread on Variable Rate</t>
  </si>
  <si>
    <t>4.25%</t>
  </si>
  <si>
    <t>Dove Ventures, LLC [Member] | Senior Secured Term Loan Facility [Member]</t>
  </si>
  <si>
    <t>Nov. 21,
		2018</t>
  </si>
  <si>
    <t>9.00%</t>
  </si>
  <si>
    <t>Note 7 - Notes Payable - Schedule of Structured Financing Notes Payable (Details) - USD ($) $ in Thousands</t>
  </si>
  <si>
    <t>Amortizing securitization facility, outstanding face amount</t>
  </si>
  <si>
    <t>Note 7 - Notes Payable - Schedule of Structured Financing Notes Payable (Details) (Parentheticals) - USD ($) $ in Thousands</t>
  </si>
  <si>
    <t>Amortizing securitization facility, amount secured by credit card receivables and restricted cash</t>
  </si>
  <si>
    <t>Amortizing securitization facility, maturity date</t>
  </si>
  <si>
    <t>Dec. 31,
		2021</t>
  </si>
  <si>
    <t>Amortizing securitization facility, weighted average interest rate</t>
  </si>
  <si>
    <t>7.30%</t>
  </si>
  <si>
    <t>6.70%</t>
  </si>
  <si>
    <t>Note 7 - Notes Payable - Schedule of Notes Payable at Face Value and Notes Payable to Related Parties (Details) - USD ($) $ in Thousands</t>
  </si>
  <si>
    <t>Total notes payable before unamortized debt issuance costs and discounts</t>
  </si>
  <si>
    <t>Unamortized debt issuance costs and discounts</t>
  </si>
  <si>
    <t>Total notes payable outstanding</t>
  </si>
  <si>
    <t>Amortizing Debt Facility Repaid March 2018 [Member]</t>
  </si>
  <si>
    <t>[1],[2],[3]</t>
  </si>
  <si>
    <t>Amortizing Debt Facility Repaid June 2018 [Member]</t>
  </si>
  <si>
    <t>Amortizing Debt Facility Repaid September 2018 [Member]</t>
  </si>
  <si>
    <t>[2],[3]</t>
  </si>
  <si>
    <t>Amortizing Debt Facility Expiring November 30, 2018 [Member]</t>
  </si>
  <si>
    <t>[1],[2],[3],[4]</t>
  </si>
  <si>
    <t>Amortizing Debt Facility Expiring April 22, 2019 [Member]</t>
  </si>
  <si>
    <t>Amortizing Debt Facility Expiring September 29, 2019 [Member]</t>
  </si>
  <si>
    <t>Senior Secured Term Loan Facility [Member]</t>
  </si>
  <si>
    <t>[5]</t>
  </si>
  <si>
    <t>Revolving Credit Facility Expiring November 1, 2019 [Member]</t>
  </si>
  <si>
    <t>[6]</t>
  </si>
  <si>
    <t>Revolving Credit Facility Expiring October 30, 2019 [Member]</t>
  </si>
  <si>
    <t>[2],[3],[4]</t>
  </si>
  <si>
    <t>Revolving Credit Facility Expiring December 21, 2019 [Member]</t>
  </si>
  <si>
    <t>Revolving Credit Facility Expiring December 31, 2019 [Member]</t>
  </si>
  <si>
    <t>Revolving Credit Facility Expiring February 8, 2022 [Member]</t>
  </si>
  <si>
    <t>[2],[5]</t>
  </si>
  <si>
    <t>Revolving Credit Facility Expiring June 11, 2020 [Member]</t>
  </si>
  <si>
    <t>Revolving Credit Facility Expiring June 25, 2020 [Member]</t>
  </si>
  <si>
    <t>Revolving Credit Facility Expiring September 19, 2021 [Member]</t>
  </si>
  <si>
    <t>Loans are comprised of five tranches with the same lenders. Terms and conditions are substantially identical with the exception of maturity date as indicated in the table above.</t>
  </si>
  <si>
    <t>[2]</t>
  </si>
  <si>
    <t>Loans are subject to certain affirmative covenants tied to default rates and other performance metrics the failure of which could result in required early repayment of the remaining unamortized balances of the notes.</t>
  </si>
  <si>
    <t>[3]</t>
  </si>
  <si>
    <t>These notes reflect modifications to either extend the maturity date, increase the loaned amount or both.</t>
  </si>
  <si>
    <t>[4]</t>
  </si>
  <si>
    <t>Loans were paid down subsequent to September 30, 2018 as part of securitization discussed below.</t>
  </si>
  <si>
    <t>See below for additional information.</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Note 7 - Notes Payable - Schedule of Notes Payable at Face Value and Notes Payable to Related Parties (Details) (Parentheticals) - USD ($) $ in Millions</t>
  </si>
  <si>
    <t>Nov. 30,
		2018</t>
  </si>
  <si>
    <t>Apr. 22,
		2019</t>
  </si>
  <si>
    <t>Sep. 29,
		2019</t>
  </si>
  <si>
    <t>Amortizing Debt Facility [Member]</t>
  </si>
  <si>
    <t>6.00%</t>
  </si>
  <si>
    <t>Revolving credit facility, amount of securing assets</t>
  </si>
  <si>
    <t>Revolving credit facility, maximum borrowing capacity</t>
  </si>
  <si>
    <t>Revolving credit facility, expiration date</t>
  </si>
  <si>
    <t>Nov. 1,
		2019</t>
  </si>
  <si>
    <t>Oct. 30,
		2019</t>
  </si>
  <si>
    <t>Dec. 21,
		2019</t>
  </si>
  <si>
    <t>Dec. 31,
		2019</t>
  </si>
  <si>
    <t>Jun. 25,
		2020</t>
  </si>
  <si>
    <t>Sep. 19,
		2021</t>
  </si>
  <si>
    <t>Revolving Credit Facility [Member]</t>
  </si>
  <si>
    <t>9.80%</t>
  </si>
  <si>
    <t>7.80%</t>
  </si>
  <si>
    <t>Note 8 - Convertible Senior Notes (Details Textual) - USD ($) $ in Thousands</t>
  </si>
  <si>
    <t>Nov. 30, 2005</t>
  </si>
  <si>
    <t>Five Point Eight Seven Five Percent Convertible Senior Notes Due Two Thousand Thirty Five [Member] | Convertible Debt [Member]</t>
  </si>
  <si>
    <t>Debt Instrument, Face Amount</t>
  </si>
  <si>
    <t>Debt Instrument, Maturity Date</t>
  </si>
  <si>
    <t>Nov. 30,
		2035</t>
  </si>
  <si>
    <t>Note 8 - Convertible Senior Notes - Summary of Convertible Senior Notes (Details) - USD ($) $ in Thousands</t>
  </si>
  <si>
    <t>Net carrying value</t>
  </si>
  <si>
    <t>Carrying amount of equity component included in additional paid-in capital</t>
  </si>
  <si>
    <t>Excess of instruments’ if-converted values over face principal amounts</t>
  </si>
  <si>
    <t>Discount</t>
  </si>
  <si>
    <t>Note 8 - Convertible Senior Notes - Summary of Convertible Senior Notes (Details) (Parentheticals)</t>
  </si>
  <si>
    <t>Note 9 - Commitments and Contingencies (Details Textual) $ in Millions</t>
  </si>
  <si>
    <t>Pledged Assets, Other, Not Separately Reported on Statement of Financial Position, Total</t>
  </si>
  <si>
    <t>Unfunded Individual Credit Commitment [Member]</t>
  </si>
  <si>
    <t>Other Commitment, Total</t>
  </si>
  <si>
    <t>Unfunded Outstanding Floor-Plan Financing Commitment [Member]</t>
  </si>
  <si>
    <t>Note 10 - Net Loss Attributable to Controlling Interests Per Common Share (Details Textual)</t>
  </si>
  <si>
    <t>Sep. 30, 2018$ / sharesshares</t>
  </si>
  <si>
    <t>Sep. 30, 2017shares</t>
  </si>
  <si>
    <t>Weighted Average Number of Shares, Restricted Stock</t>
  </si>
  <si>
    <t>Five Point Eight Seven Five Percent Convertible Senior Notes Due Two Thousand Thirty Five [Member]</t>
  </si>
  <si>
    <t>Incremental Common Shares Attributable to Conversion of Debt Securities, Total</t>
  </si>
  <si>
    <t>Debt Instrument, Convertible, Conversion Price | $ / shares</t>
  </si>
  <si>
    <t>Debt Instrument, Convertible, Number of Equity Instruments</t>
  </si>
  <si>
    <t>Note 10 - Net Loss Attributable to Controlling Interests Per Common Share - Summary of Earning Per Share (Details) - USD ($) $ / shares in Units, shares in Thousands, $ in Thousands</t>
  </si>
  <si>
    <t>Basic (including unvested share-based payment awards) (1) (in shares)</t>
  </si>
  <si>
    <t>Effect of dilutive stock compensation arrangements (2) (in shares)</t>
  </si>
  <si>
    <t>Diluted (including unvested share-based payment awards) (1) (in shares)</t>
  </si>
  <si>
    <t>Shares related to unvested share-based payment awards included in our basic and diluted share counts were 315,707 and 217,245, respectively, for the three and nine months ended September 30, 2018, compared to 238,967 and 318,253, respectively, for the three and nine months ended September 30, 2017.</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ote 11 - Stock-based Compensation (Details Textual) - USD ($) $ in Thousands</t>
  </si>
  <si>
    <t>Adjustment to Additional Paid in Capital, Income Tax Effect from Share-based Compensation, Net, Total</t>
  </si>
  <si>
    <t>Employee Service Share-based Compensation, Nonvested Awards, Compensation Not yet Recognized, Stock Options</t>
  </si>
  <si>
    <t>Restricted Stock [Member]</t>
  </si>
  <si>
    <t>Share-based Compensation Arrangement by Share-based Payment Award, Equity Instruments Other than Options, Grants in Period</t>
  </si>
  <si>
    <t>Share-based Compensation Arrangement by Share-based Payment Award, Compensation Cost, Total</t>
  </si>
  <si>
    <t>Allocated Share-based Compensation Expense, Total</t>
  </si>
  <si>
    <t>Employee Service Share-based Compensation, Nonvested Awards, Compensation Not yet Recognized, Share-based Awards Other than Options</t>
  </si>
  <si>
    <t>Employee Service Share-based Compensation, Nonvested Awards, Compensation Cost Not yet Recognized, Period for Recognition</t>
  </si>
  <si>
    <t>2 years 182 days</t>
  </si>
  <si>
    <t>Restricted Stock [Member] | Minimum [Member]</t>
  </si>
  <si>
    <t>Share-based Compensation Arrangement by Share-based Payment Award, Award Vesting Period</t>
  </si>
  <si>
    <t>Restricted Stock [Member] | Maximum [Member]</t>
  </si>
  <si>
    <t>5 years</t>
  </si>
  <si>
    <t>Employee Stock Option [Member]</t>
  </si>
  <si>
    <t>Share-based Compensation Arrangement by Share-based Payment Award, Expiration Period</t>
  </si>
  <si>
    <t>10 years</t>
  </si>
  <si>
    <t>Employee Stock Purchase Plan [Member]</t>
  </si>
  <si>
    <t>Share-based Compensation Arrangement by Share-based Payment Award, Number of Shares Available for Grant</t>
  </si>
  <si>
    <t>The 2014 Plan [Member]</t>
  </si>
  <si>
    <t>Note 11 - Stock-based Compensation - Summary of Outstanding Options (Details) $ / shares in Units, $ in Thousands</t>
  </si>
  <si>
    <t>Sep. 30, 2018USD ($)$ / sharesshares</t>
  </si>
  <si>
    <t>Outstanding (in shares) | shares</t>
  </si>
  <si>
    <t>Outstanding, weighted average exercise price (in dollars per share) | $ / shares</t>
  </si>
  <si>
    <t>Issued (in shares) | shares</t>
  </si>
  <si>
    <t>Issued, weighted average exercise price (in dollars per share) | $ / shares</t>
  </si>
  <si>
    <t>Exercised (in shares) | shares</t>
  </si>
  <si>
    <t>Exercised, weighted average exercise price (in dollars per share) | $ / shares</t>
  </si>
  <si>
    <t>Cancelled/Forfeited (in shares) | shares</t>
  </si>
  <si>
    <t>Cancelled/Forfeited, weighted average exercise price (in dollars per share) | $ / shares</t>
  </si>
  <si>
    <t>Outstanding, weighted average remaining contractual life (Year)</t>
  </si>
  <si>
    <t>2 years 219 days</t>
  </si>
  <si>
    <t>Outstanding, aggregate intrinsic value | $</t>
  </si>
  <si>
    <t>Exercisable (in shares) | shares</t>
  </si>
  <si>
    <t>Exercisable, weighted average exercise price (in dollars per share) | $ / shares</t>
  </si>
  <si>
    <t>Exercisable, weighted average remaining contractual life (Year)</t>
  </si>
  <si>
    <t>1 year 292 days</t>
  </si>
  <si>
    <t>Exercisable, aggregate intrinsic value | $</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37657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296</v>
      </c>
      <c r="C3" s="7" t="n">
        <v>41484</v>
      </c>
    </row>
    <row r="4" spans="1:3">
      <c r="A4" s="4" t="s">
        <v>33</v>
      </c>
      <c r="B4" s="5" t="n">
        <v>30109</v>
      </c>
      <c r="C4" s="5" t="n">
        <v>29174</v>
      </c>
    </row>
    <row r="5" spans="1:3">
      <c r="A5" s="3" t="s">
        <v>34</v>
      </c>
    </row>
    <row r="6" spans="1:3">
      <c r="A6" s="4" t="s">
        <v>35</v>
      </c>
      <c r="B6" s="5" t="n">
        <v>7125</v>
      </c>
      <c r="C6" s="5" t="n">
        <v>11109</v>
      </c>
    </row>
    <row r="7" spans="1:3">
      <c r="A7" s="4" t="s">
        <v>36</v>
      </c>
      <c r="B7" s="5" t="n">
        <v>480891</v>
      </c>
      <c r="C7" s="5" t="n">
        <v>393898</v>
      </c>
    </row>
    <row r="8" spans="1:3">
      <c r="A8" s="4" t="s">
        <v>37</v>
      </c>
      <c r="B8" s="5" t="n">
        <v>-68258</v>
      </c>
      <c r="C8" s="5" t="n">
        <v>-62970</v>
      </c>
    </row>
    <row r="9" spans="1:3">
      <c r="A9" s="4" t="s">
        <v>38</v>
      </c>
      <c r="B9" s="5" t="n">
        <v>-40615</v>
      </c>
      <c r="C9" s="5" t="n">
        <v>-36956</v>
      </c>
    </row>
    <row r="10" spans="1:3">
      <c r="A10" s="4" t="s">
        <v>39</v>
      </c>
      <c r="B10" s="5" t="n">
        <v>379143</v>
      </c>
      <c r="C10" s="5" t="n">
        <v>305081</v>
      </c>
    </row>
    <row r="11" spans="1:3">
      <c r="A11" s="4" t="s">
        <v>40</v>
      </c>
      <c r="B11" s="5" t="n">
        <v>2724</v>
      </c>
      <c r="C11" s="5" t="n">
        <v>3229</v>
      </c>
    </row>
    <row r="12" spans="1:3">
      <c r="A12" s="4" t="s">
        <v>41</v>
      </c>
      <c r="B12" s="5" t="n">
        <v>2852</v>
      </c>
      <c r="C12" s="5" t="n">
        <v>4244</v>
      </c>
    </row>
    <row r="13" spans="1:3">
      <c r="A13" s="4" t="s">
        <v>42</v>
      </c>
      <c r="B13" s="5" t="n">
        <v>488</v>
      </c>
      <c r="C13" s="5" t="n">
        <v>252</v>
      </c>
    </row>
    <row r="14" spans="1:3">
      <c r="A14" s="4" t="s">
        <v>43</v>
      </c>
      <c r="B14" s="5" t="n">
        <v>16113</v>
      </c>
      <c r="C14" s="5" t="n">
        <v>42149</v>
      </c>
    </row>
    <row r="15" spans="1:3">
      <c r="A15" s="4" t="s">
        <v>44</v>
      </c>
      <c r="B15" s="5" t="n">
        <v>284</v>
      </c>
      <c r="C15" s="4" t="s">
        <v>45</v>
      </c>
    </row>
    <row r="16" spans="1:3">
      <c r="A16" s="4" t="s">
        <v>46</v>
      </c>
      <c r="B16" s="5" t="n">
        <v>461009</v>
      </c>
      <c r="C16" s="5" t="n">
        <v>425613</v>
      </c>
    </row>
    <row r="17" spans="1:3">
      <c r="A17" s="3" t="s">
        <v>47</v>
      </c>
    </row>
    <row r="18" spans="1:3">
      <c r="A18" s="4" t="s">
        <v>48</v>
      </c>
      <c r="B18" s="5" t="n">
        <v>107254</v>
      </c>
      <c r="C18" s="5" t="n">
        <v>115737</v>
      </c>
    </row>
    <row r="19" spans="1:3">
      <c r="A19" s="4" t="s">
        <v>49</v>
      </c>
      <c r="B19" s="5" t="n">
        <v>293298</v>
      </c>
      <c r="C19" s="5" t="n">
        <v>226238</v>
      </c>
    </row>
    <row r="20" spans="1:3">
      <c r="A20" s="4" t="s">
        <v>50</v>
      </c>
      <c r="B20" s="5" t="n">
        <v>40000</v>
      </c>
      <c r="C20" s="5" t="n">
        <v>40000</v>
      </c>
    </row>
    <row r="21" spans="1:3">
      <c r="A21" s="4" t="s">
        <v>51</v>
      </c>
      <c r="B21" s="5" t="n">
        <v>6220</v>
      </c>
      <c r="C21" s="5" t="n">
        <v>9240</v>
      </c>
    </row>
    <row r="22" spans="1:3">
      <c r="A22" s="4" t="s">
        <v>52</v>
      </c>
      <c r="B22" s="5" t="n">
        <v>61975</v>
      </c>
      <c r="C22" s="5" t="n">
        <v>61393</v>
      </c>
    </row>
    <row r="23" spans="1:3">
      <c r="A23" s="4" t="s">
        <v>53</v>
      </c>
      <c r="B23" s="4" t="s">
        <v>45</v>
      </c>
      <c r="C23" s="5" t="n">
        <v>9132</v>
      </c>
    </row>
    <row r="24" spans="1:3">
      <c r="A24" s="4" t="s">
        <v>54</v>
      </c>
      <c r="B24" s="5" t="n">
        <v>508747</v>
      </c>
      <c r="C24" s="5" t="n">
        <v>461740</v>
      </c>
    </row>
    <row r="25" spans="1:3">
      <c r="A25" s="4" t="s">
        <v>55</v>
      </c>
      <c r="B25" s="4" t="s">
        <v>45</v>
      </c>
      <c r="C25" s="4" t="s">
        <v>45</v>
      </c>
    </row>
    <row r="26" spans="1:3">
      <c r="A26" s="3" t="s">
        <v>56</v>
      </c>
    </row>
    <row r="27" spans="1:3">
      <c r="A27" s="4" t="s">
        <v>57</v>
      </c>
      <c r="B27" s="4" t="s">
        <v>45</v>
      </c>
      <c r="C27" s="4" t="s">
        <v>45</v>
      </c>
    </row>
    <row r="28" spans="1:3">
      <c r="A28" s="4" t="s">
        <v>58</v>
      </c>
      <c r="B28" s="5" t="n">
        <v>212808</v>
      </c>
      <c r="C28" s="5" t="n">
        <v>212785</v>
      </c>
    </row>
    <row r="29" spans="1:3">
      <c r="A29" s="4" t="s">
        <v>59</v>
      </c>
      <c r="B29" s="5" t="n">
        <v>1502</v>
      </c>
      <c r="C29" s="5" t="n">
        <v>-2178</v>
      </c>
    </row>
    <row r="30" spans="1:3">
      <c r="A30" s="4" t="s">
        <v>60</v>
      </c>
      <c r="B30" s="5" t="n">
        <v>-261772</v>
      </c>
      <c r="C30" s="5" t="n">
        <v>-246640</v>
      </c>
    </row>
    <row r="31" spans="1:3">
      <c r="A31" s="4" t="s">
        <v>61</v>
      </c>
      <c r="B31" s="5" t="n">
        <v>-47462</v>
      </c>
      <c r="C31" s="5" t="n">
        <v>-36033</v>
      </c>
    </row>
    <row r="32" spans="1:3">
      <c r="A32" s="4" t="s">
        <v>62</v>
      </c>
      <c r="B32" s="5" t="n">
        <v>-276</v>
      </c>
      <c r="C32" s="5" t="n">
        <v>-94</v>
      </c>
    </row>
    <row r="33" spans="1:3">
      <c r="A33" s="4" t="s">
        <v>63</v>
      </c>
      <c r="B33" s="5" t="n">
        <v>-47738</v>
      </c>
      <c r="C33" s="5" t="n">
        <v>-36127</v>
      </c>
    </row>
    <row r="34" spans="1:3">
      <c r="A34" s="4" t="s">
        <v>64</v>
      </c>
      <c r="B34" s="7" t="n">
        <v>461009</v>
      </c>
      <c r="C34" s="7" t="n">
        <v>425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2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2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25</v>
      </c>
    </row>
    <row r="4" spans="1:2">
      <c r="A4" s="4" t="s">
        <v>256</v>
      </c>
      <c r="B4" s="4" t="s">
        <v>257</v>
      </c>
    </row>
    <row r="5" spans="1:2">
      <c r="A5" s="4" t="s">
        <v>258</v>
      </c>
    </row>
    <row r="6" spans="1:2">
      <c r="A6" s="3" t="s">
        <v>225</v>
      </c>
    </row>
    <row r="7" spans="1:2">
      <c r="A7" s="4" t="s">
        <v>256</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269</v>
      </c>
      <c r="B1" s="2" t="s">
        <v>1</v>
      </c>
    </row>
    <row r="2" spans="1:2">
      <c r="B2" s="2" t="s">
        <v>2</v>
      </c>
    </row>
    <row r="3" spans="1:2">
      <c r="A3" s="4" t="s">
        <v>270</v>
      </c>
      <c r="B3"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271</v>
      </c>
      <c r="B1" s="2" t="s">
        <v>272</v>
      </c>
      <c r="E1" s="2" t="s">
        <v>72</v>
      </c>
      <c r="G1" s="2" t="s">
        <v>1</v>
      </c>
      <c r="I1" s="2" t="s">
        <v>273</v>
      </c>
    </row>
    <row r="2" spans="1:10">
      <c r="B2" s="2" t="s">
        <v>274</v>
      </c>
      <c r="C2" s="2" t="s">
        <v>275</v>
      </c>
      <c r="D2" s="2" t="s">
        <v>276</v>
      </c>
      <c r="E2" s="2" t="s">
        <v>2</v>
      </c>
      <c r="F2" s="2" t="s">
        <v>73</v>
      </c>
      <c r="G2" s="2" t="s">
        <v>2</v>
      </c>
      <c r="H2" s="2" t="s">
        <v>73</v>
      </c>
      <c r="I2" s="2" t="s">
        <v>30</v>
      </c>
      <c r="J2" s="2" t="s">
        <v>277</v>
      </c>
    </row>
    <row r="3" spans="1:10">
      <c r="A3" s="4" t="s">
        <v>278</v>
      </c>
      <c r="E3" s="7" t="n">
        <v>40615</v>
      </c>
      <c r="G3" s="7" t="n">
        <v>40615</v>
      </c>
      <c r="I3" s="7" t="n">
        <v>36956</v>
      </c>
    </row>
    <row r="4" spans="1:10">
      <c r="A4" s="4" t="s">
        <v>279</v>
      </c>
      <c r="G4" s="4" t="s">
        <v>280</v>
      </c>
      <c r="I4" s="4" t="s">
        <v>281</v>
      </c>
    </row>
    <row r="5" spans="1:10">
      <c r="A5" s="4" t="s">
        <v>282</v>
      </c>
      <c r="E5" s="7" t="n">
        <v>5200</v>
      </c>
      <c r="G5" s="7" t="n">
        <v>5200</v>
      </c>
    </row>
    <row r="6" spans="1:10">
      <c r="A6" s="4" t="s">
        <v>283</v>
      </c>
      <c r="E6" s="4" t="s">
        <v>284</v>
      </c>
      <c r="F6" s="4" t="s">
        <v>285</v>
      </c>
      <c r="G6" s="4" t="s">
        <v>286</v>
      </c>
      <c r="H6" s="4" t="s">
        <v>287</v>
      </c>
    </row>
    <row r="7" spans="1:10">
      <c r="A7" s="4" t="s">
        <v>288</v>
      </c>
      <c r="E7" s="7" t="n">
        <v>200</v>
      </c>
      <c r="G7" s="7" t="n">
        <v>600</v>
      </c>
    </row>
    <row r="8" spans="1:10">
      <c r="A8" s="4" t="s">
        <v>289</v>
      </c>
      <c r="E8" s="5" t="n">
        <v>1600</v>
      </c>
      <c r="G8" s="7" t="n">
        <v>1500</v>
      </c>
    </row>
    <row r="9" spans="1:10">
      <c r="A9" s="4" t="s">
        <v>290</v>
      </c>
      <c r="C9" s="7" t="n">
        <v>3700</v>
      </c>
      <c r="D9" s="7" t="n">
        <v>7400</v>
      </c>
    </row>
    <row r="10" spans="1:10">
      <c r="A10" s="4" t="s">
        <v>291</v>
      </c>
      <c r="J10" s="7" t="n">
        <v>4300</v>
      </c>
    </row>
    <row r="11" spans="1:10">
      <c r="A11" s="4" t="s">
        <v>292</v>
      </c>
      <c r="B11" s="7" t="n">
        <v>5400</v>
      </c>
    </row>
    <row r="12" spans="1:10">
      <c r="A12" s="4" t="s">
        <v>293</v>
      </c>
      <c r="E12" s="7" t="n">
        <v>500</v>
      </c>
    </row>
    <row r="13" spans="1:10">
      <c r="A13" s="4" t="s">
        <v>294</v>
      </c>
      <c r="I13" s="7" t="n">
        <v>122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0</v>
      </c>
      <c r="C2" s="7" t="n">
        <v>0</v>
      </c>
    </row>
    <row r="3" spans="1:3">
      <c r="A3" s="4" t="s">
        <v>67</v>
      </c>
      <c r="B3" s="5" t="n">
        <v>150000000</v>
      </c>
      <c r="C3" s="5" t="n">
        <v>150000000</v>
      </c>
    </row>
    <row r="4" spans="1:3">
      <c r="A4" s="4" t="s">
        <v>68</v>
      </c>
      <c r="B4" s="5" t="n">
        <v>15372542</v>
      </c>
      <c r="C4" s="5" t="n">
        <v>15291884</v>
      </c>
    </row>
    <row r="5" spans="1:3">
      <c r="A5" s="4" t="s">
        <v>69</v>
      </c>
      <c r="B5" s="5" t="n">
        <v>15372542</v>
      </c>
      <c r="C5" s="5" t="n">
        <v>15291884</v>
      </c>
    </row>
    <row r="6" spans="1:3">
      <c r="A6" s="4" t="s">
        <v>70</v>
      </c>
      <c r="B6" s="5" t="n">
        <v>1459233</v>
      </c>
      <c r="C6" s="5" t="n">
        <v>1459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2</v>
      </c>
      <c r="D1" s="2" t="s">
        <v>1</v>
      </c>
    </row>
    <row r="2" spans="1:6">
      <c r="B2" s="2" t="s">
        <v>2</v>
      </c>
      <c r="C2" s="2" t="s">
        <v>73</v>
      </c>
      <c r="D2" s="2" t="s">
        <v>2</v>
      </c>
      <c r="E2" s="2" t="s">
        <v>73</v>
      </c>
      <c r="F2" s="2" t="s">
        <v>30</v>
      </c>
    </row>
    <row r="3" spans="1:6">
      <c r="A3" s="3" t="s">
        <v>296</v>
      </c>
    </row>
    <row r="4" spans="1:6">
      <c r="A4" s="4" t="s">
        <v>297</v>
      </c>
      <c r="B4" s="7" t="n">
        <v>-54800</v>
      </c>
      <c r="C4" s="7" t="n">
        <v>-41200</v>
      </c>
      <c r="D4" s="7" t="n">
        <v>-63000</v>
      </c>
      <c r="E4" s="7" t="n">
        <v>-43300</v>
      </c>
    </row>
    <row r="5" spans="1:6">
      <c r="A5" s="4" t="s">
        <v>82</v>
      </c>
      <c r="B5" s="5" t="n">
        <v>-32798</v>
      </c>
      <c r="C5" s="5" t="n">
        <v>-24087</v>
      </c>
      <c r="D5" s="5" t="n">
        <v>-65265</v>
      </c>
      <c r="E5" s="5" t="n">
        <v>-50484</v>
      </c>
    </row>
    <row r="6" spans="1:6">
      <c r="A6" s="4" t="s">
        <v>298</v>
      </c>
      <c r="B6" s="5" t="n">
        <v>20900</v>
      </c>
      <c r="C6" s="5" t="n">
        <v>14400</v>
      </c>
      <c r="D6" s="5" t="n">
        <v>64600</v>
      </c>
      <c r="E6" s="5" t="n">
        <v>46200</v>
      </c>
    </row>
    <row r="7" spans="1:6">
      <c r="A7" s="4" t="s">
        <v>299</v>
      </c>
      <c r="B7" s="5" t="n">
        <v>-1600</v>
      </c>
      <c r="C7" s="5" t="n">
        <v>-1200</v>
      </c>
      <c r="D7" s="5" t="n">
        <v>-4600</v>
      </c>
      <c r="E7" s="5" t="n">
        <v>-4500</v>
      </c>
    </row>
    <row r="8" spans="1:6">
      <c r="A8" s="4" t="s">
        <v>300</v>
      </c>
      <c r="B8" s="5" t="n">
        <v>-68300</v>
      </c>
      <c r="C8" s="5" t="n">
        <v>-52100</v>
      </c>
      <c r="D8" s="5" t="n">
        <v>-68300</v>
      </c>
      <c r="E8" s="5" t="n">
        <v>-52100</v>
      </c>
    </row>
    <row r="9" spans="1:6">
      <c r="A9" s="4" t="s">
        <v>301</v>
      </c>
      <c r="B9" s="5" t="n">
        <v>-100</v>
      </c>
      <c r="D9" s="5" t="n">
        <v>-100</v>
      </c>
      <c r="F9" s="7" t="n">
        <v>-400</v>
      </c>
    </row>
    <row r="10" spans="1:6">
      <c r="A10" s="4" t="s">
        <v>302</v>
      </c>
      <c r="B10" s="5" t="n">
        <v>-68200</v>
      </c>
      <c r="D10" s="5" t="n">
        <v>-68200</v>
      </c>
      <c r="F10" s="5" t="n">
        <v>-62600</v>
      </c>
    </row>
    <row r="11" spans="1:6">
      <c r="A11" s="3" t="s">
        <v>34</v>
      </c>
    </row>
    <row r="12" spans="1:6">
      <c r="A12" s="4" t="s">
        <v>36</v>
      </c>
      <c r="B12" s="5" t="n">
        <v>480891</v>
      </c>
      <c r="D12" s="5" t="n">
        <v>480891</v>
      </c>
      <c r="F12" s="5" t="n">
        <v>393898</v>
      </c>
    </row>
    <row r="13" spans="1:6">
      <c r="A13" s="4" t="s">
        <v>303</v>
      </c>
      <c r="B13" s="5" t="n">
        <v>300</v>
      </c>
      <c r="D13" s="5" t="n">
        <v>300</v>
      </c>
      <c r="F13" s="5" t="n">
        <v>600</v>
      </c>
    </row>
    <row r="14" spans="1:6">
      <c r="A14" s="4" t="s">
        <v>304</v>
      </c>
      <c r="B14" s="5" t="n">
        <v>480600</v>
      </c>
      <c r="D14" s="5" t="n">
        <v>480600</v>
      </c>
      <c r="F14" s="5" t="n">
        <v>393300</v>
      </c>
    </row>
    <row r="15" spans="1:6">
      <c r="A15" s="4" t="s">
        <v>305</v>
      </c>
    </row>
    <row r="16" spans="1:6">
      <c r="A16" s="3" t="s">
        <v>296</v>
      </c>
    </row>
    <row r="17" spans="1:6">
      <c r="A17" s="4" t="s">
        <v>297</v>
      </c>
      <c r="B17" s="5" t="n">
        <v>-19900</v>
      </c>
      <c r="C17" s="5" t="n">
        <v>-3200</v>
      </c>
      <c r="D17" s="5" t="n">
        <v>-18200</v>
      </c>
      <c r="E17" s="5" t="n">
        <v>-1400</v>
      </c>
    </row>
    <row r="18" spans="1:6">
      <c r="A18" s="4" t="s">
        <v>82</v>
      </c>
      <c r="B18" s="5" t="n">
        <v>-14000</v>
      </c>
      <c r="C18" s="5" t="n">
        <v>-6200</v>
      </c>
      <c r="D18" s="5" t="n">
        <v>-29100</v>
      </c>
      <c r="E18" s="5" t="n">
        <v>-8100</v>
      </c>
    </row>
    <row r="19" spans="1:6">
      <c r="A19" s="4" t="s">
        <v>298</v>
      </c>
      <c r="B19" s="5" t="n">
        <v>7400</v>
      </c>
      <c r="C19" s="5" t="n">
        <v>700</v>
      </c>
      <c r="D19" s="5" t="n">
        <v>20900</v>
      </c>
      <c r="E19" s="5" t="n">
        <v>1900</v>
      </c>
    </row>
    <row r="20" spans="1:6">
      <c r="A20" s="4" t="s">
        <v>299</v>
      </c>
      <c r="B20" s="5" t="n">
        <v>-200</v>
      </c>
      <c r="C20" s="5" t="n">
        <v>-100</v>
      </c>
      <c r="D20" s="5" t="n">
        <v>-300</v>
      </c>
      <c r="E20" s="5" t="n">
        <v>-1200</v>
      </c>
    </row>
    <row r="21" spans="1:6">
      <c r="A21" s="4" t="s">
        <v>300</v>
      </c>
      <c r="B21" s="5" t="n">
        <v>-26700</v>
      </c>
      <c r="C21" s="5" t="n">
        <v>-8800</v>
      </c>
      <c r="D21" s="5" t="n">
        <v>-26700</v>
      </c>
      <c r="E21" s="5" t="n">
        <v>-8800</v>
      </c>
    </row>
    <row r="22" spans="1:6">
      <c r="A22" s="4" t="s">
        <v>301</v>
      </c>
      <c r="B22" s="4" t="s">
        <v>45</v>
      </c>
      <c r="D22" s="4" t="s">
        <v>45</v>
      </c>
      <c r="F22" s="4" t="s">
        <v>45</v>
      </c>
    </row>
    <row r="23" spans="1:6">
      <c r="A23" s="4" t="s">
        <v>302</v>
      </c>
      <c r="B23" s="5" t="n">
        <v>-26700</v>
      </c>
      <c r="D23" s="5" t="n">
        <v>-26700</v>
      </c>
      <c r="F23" s="5" t="n">
        <v>-18200</v>
      </c>
    </row>
    <row r="24" spans="1:6">
      <c r="A24" s="3" t="s">
        <v>34</v>
      </c>
    </row>
    <row r="25" spans="1:6">
      <c r="A25" s="4" t="s">
        <v>36</v>
      </c>
      <c r="B25" s="5" t="n">
        <v>146800</v>
      </c>
      <c r="D25" s="5" t="n">
        <v>146800</v>
      </c>
      <c r="F25" s="5" t="n">
        <v>87200</v>
      </c>
    </row>
    <row r="26" spans="1:6">
      <c r="A26" s="4" t="s">
        <v>303</v>
      </c>
      <c r="B26" s="4" t="s">
        <v>45</v>
      </c>
      <c r="D26" s="4" t="s">
        <v>45</v>
      </c>
      <c r="F26" s="4" t="s">
        <v>45</v>
      </c>
    </row>
    <row r="27" spans="1:6">
      <c r="A27" s="4" t="s">
        <v>304</v>
      </c>
      <c r="B27" s="5" t="n">
        <v>146800</v>
      </c>
      <c r="D27" s="5" t="n">
        <v>146800</v>
      </c>
      <c r="F27" s="5" t="n">
        <v>87200</v>
      </c>
    </row>
    <row r="28" spans="1:6">
      <c r="A28" s="4" t="s">
        <v>306</v>
      </c>
    </row>
    <row r="29" spans="1:6">
      <c r="A29" s="3" t="s">
        <v>296</v>
      </c>
    </row>
    <row r="30" spans="1:6">
      <c r="A30" s="4" t="s">
        <v>297</v>
      </c>
      <c r="B30" s="5" t="n">
        <v>-1500</v>
      </c>
      <c r="C30" s="5" t="n">
        <v>-2000</v>
      </c>
      <c r="D30" s="5" t="n">
        <v>-2300</v>
      </c>
      <c r="E30" s="5" t="n">
        <v>-2100</v>
      </c>
    </row>
    <row r="31" spans="1:6">
      <c r="A31" s="4" t="s">
        <v>82</v>
      </c>
      <c r="B31" s="5" t="n">
        <v>300</v>
      </c>
      <c r="C31" s="5" t="n">
        <v>-200</v>
      </c>
      <c r="D31" s="5" t="n">
        <v>600</v>
      </c>
      <c r="E31" s="5" t="n">
        <v>-1000</v>
      </c>
    </row>
    <row r="32" spans="1:6">
      <c r="A32" s="4" t="s">
        <v>298</v>
      </c>
      <c r="B32" s="5" t="n">
        <v>400</v>
      </c>
      <c r="C32" s="5" t="n">
        <v>500</v>
      </c>
      <c r="D32" s="5" t="n">
        <v>1400</v>
      </c>
      <c r="E32" s="5" t="n">
        <v>2100</v>
      </c>
    </row>
    <row r="33" spans="1:6">
      <c r="A33" s="4" t="s">
        <v>299</v>
      </c>
      <c r="B33" s="5" t="n">
        <v>-200</v>
      </c>
      <c r="C33" s="5" t="n">
        <v>-300</v>
      </c>
      <c r="D33" s="5" t="n">
        <v>-700</v>
      </c>
      <c r="E33" s="5" t="n">
        <v>-1000</v>
      </c>
    </row>
    <row r="34" spans="1:6">
      <c r="A34" s="4" t="s">
        <v>300</v>
      </c>
      <c r="B34" s="5" t="n">
        <v>-1000</v>
      </c>
      <c r="C34" s="5" t="n">
        <v>-2000</v>
      </c>
      <c r="D34" s="5" t="n">
        <v>-1000</v>
      </c>
      <c r="E34" s="5" t="n">
        <v>-2000</v>
      </c>
    </row>
    <row r="35" spans="1:6">
      <c r="A35" s="4" t="s">
        <v>301</v>
      </c>
      <c r="B35" s="5" t="n">
        <v>-100</v>
      </c>
      <c r="D35" s="5" t="n">
        <v>-100</v>
      </c>
      <c r="F35" s="5" t="n">
        <v>-200</v>
      </c>
    </row>
    <row r="36" spans="1:6">
      <c r="A36" s="4" t="s">
        <v>302</v>
      </c>
      <c r="B36" s="5" t="n">
        <v>-900</v>
      </c>
      <c r="D36" s="5" t="n">
        <v>-900</v>
      </c>
      <c r="F36" s="5" t="n">
        <v>-2100</v>
      </c>
    </row>
    <row r="37" spans="1:6">
      <c r="A37" s="3" t="s">
        <v>34</v>
      </c>
    </row>
    <row r="38" spans="1:6">
      <c r="A38" s="4" t="s">
        <v>36</v>
      </c>
      <c r="B38" s="5" t="n">
        <v>85300</v>
      </c>
      <c r="D38" s="5" t="n">
        <v>85300</v>
      </c>
      <c r="F38" s="5" t="n">
        <v>77800</v>
      </c>
    </row>
    <row r="39" spans="1:6">
      <c r="A39" s="4" t="s">
        <v>303</v>
      </c>
      <c r="B39" s="5" t="n">
        <v>200</v>
      </c>
      <c r="D39" s="5" t="n">
        <v>200</v>
      </c>
      <c r="F39" s="5" t="n">
        <v>400</v>
      </c>
    </row>
    <row r="40" spans="1:6">
      <c r="A40" s="4" t="s">
        <v>304</v>
      </c>
      <c r="B40" s="5" t="n">
        <v>85100</v>
      </c>
      <c r="D40" s="5" t="n">
        <v>85100</v>
      </c>
      <c r="F40" s="5" t="n">
        <v>77400</v>
      </c>
    </row>
    <row r="41" spans="1:6">
      <c r="A41" s="4" t="s">
        <v>307</v>
      </c>
    </row>
    <row r="42" spans="1:6">
      <c r="A42" s="3" t="s">
        <v>296</v>
      </c>
    </row>
    <row r="43" spans="1:6">
      <c r="A43" s="4" t="s">
        <v>297</v>
      </c>
      <c r="B43" s="5" t="n">
        <v>-33400</v>
      </c>
      <c r="C43" s="5" t="n">
        <v>-36000</v>
      </c>
      <c r="D43" s="5" t="n">
        <v>-42500</v>
      </c>
      <c r="E43" s="5" t="n">
        <v>-39800</v>
      </c>
    </row>
    <row r="44" spans="1:6">
      <c r="A44" s="4" t="s">
        <v>82</v>
      </c>
      <c r="B44" s="5" t="n">
        <v>-19100</v>
      </c>
      <c r="C44" s="5" t="n">
        <v>-17700</v>
      </c>
      <c r="D44" s="5" t="n">
        <v>-36800</v>
      </c>
      <c r="E44" s="5" t="n">
        <v>-41400</v>
      </c>
    </row>
    <row r="45" spans="1:6">
      <c r="A45" s="4" t="s">
        <v>298</v>
      </c>
      <c r="B45" s="5" t="n">
        <v>13100</v>
      </c>
      <c r="C45" s="5" t="n">
        <v>13200</v>
      </c>
      <c r="D45" s="5" t="n">
        <v>42300</v>
      </c>
      <c r="E45" s="5" t="n">
        <v>42200</v>
      </c>
    </row>
    <row r="46" spans="1:6">
      <c r="A46" s="4" t="s">
        <v>299</v>
      </c>
      <c r="B46" s="5" t="n">
        <v>-1200</v>
      </c>
      <c r="C46" s="5" t="n">
        <v>-800</v>
      </c>
      <c r="D46" s="5" t="n">
        <v>-3600</v>
      </c>
      <c r="E46" s="5" t="n">
        <v>-2300</v>
      </c>
    </row>
    <row r="47" spans="1:6">
      <c r="A47" s="4" t="s">
        <v>300</v>
      </c>
      <c r="B47" s="5" t="n">
        <v>-40600</v>
      </c>
      <c r="C47" s="7" t="n">
        <v>-41300</v>
      </c>
      <c r="D47" s="5" t="n">
        <v>-40600</v>
      </c>
      <c r="E47" s="7" t="n">
        <v>-41300</v>
      </c>
    </row>
    <row r="48" spans="1:6">
      <c r="A48" s="4" t="s">
        <v>301</v>
      </c>
      <c r="B48" s="4" t="s">
        <v>45</v>
      </c>
      <c r="D48" s="4" t="s">
        <v>45</v>
      </c>
      <c r="F48" s="5" t="n">
        <v>-200</v>
      </c>
    </row>
    <row r="49" spans="1:6">
      <c r="A49" s="4" t="s">
        <v>302</v>
      </c>
      <c r="B49" s="5" t="n">
        <v>-40600</v>
      </c>
      <c r="D49" s="5" t="n">
        <v>-40600</v>
      </c>
      <c r="F49" s="5" t="n">
        <v>-42300</v>
      </c>
    </row>
    <row r="50" spans="1:6">
      <c r="A50" s="3" t="s">
        <v>34</v>
      </c>
    </row>
    <row r="51" spans="1:6">
      <c r="A51" s="4" t="s">
        <v>36</v>
      </c>
      <c r="B51" s="5" t="n">
        <v>248800</v>
      </c>
      <c r="D51" s="5" t="n">
        <v>248800</v>
      </c>
      <c r="F51" s="5" t="n">
        <v>228900</v>
      </c>
    </row>
    <row r="52" spans="1:6">
      <c r="A52" s="4" t="s">
        <v>303</v>
      </c>
      <c r="B52" s="5" t="n">
        <v>100</v>
      </c>
      <c r="D52" s="5" t="n">
        <v>100</v>
      </c>
      <c r="F52" s="5" t="n">
        <v>200</v>
      </c>
    </row>
    <row r="53" spans="1:6">
      <c r="A53" s="4" t="s">
        <v>304</v>
      </c>
      <c r="B53" s="7" t="n">
        <v>248700</v>
      </c>
      <c r="D53" s="7" t="n">
        <v>248700</v>
      </c>
      <c r="F53" s="7" t="n">
        <v>228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62400</v>
      </c>
      <c r="C2" s="7" t="n">
        <v>53600</v>
      </c>
    </row>
    <row r="3" spans="1:3">
      <c r="A3" s="4" t="s">
        <v>310</v>
      </c>
      <c r="B3" s="5" t="n">
        <v>418500</v>
      </c>
      <c r="C3" s="5" t="n">
        <v>340300</v>
      </c>
    </row>
    <row r="4" spans="1:3">
      <c r="A4" s="4" t="s">
        <v>36</v>
      </c>
      <c r="B4" s="5" t="n">
        <v>480891</v>
      </c>
      <c r="C4" s="5" t="n">
        <v>393898</v>
      </c>
    </row>
    <row r="5" spans="1:3">
      <c r="A5" s="4" t="s">
        <v>311</v>
      </c>
      <c r="B5" s="5" t="n">
        <v>1300</v>
      </c>
      <c r="C5" s="5" t="n">
        <v>1600</v>
      </c>
    </row>
    <row r="6" spans="1:3">
      <c r="A6" s="4" t="s">
        <v>312</v>
      </c>
    </row>
    <row r="7" spans="1:3">
      <c r="A7" s="4" t="s">
        <v>309</v>
      </c>
      <c r="B7" s="5" t="n">
        <v>21200</v>
      </c>
      <c r="C7" s="5" t="n">
        <v>18600</v>
      </c>
    </row>
    <row r="8" spans="1:3">
      <c r="A8" s="4" t="s">
        <v>313</v>
      </c>
    </row>
    <row r="9" spans="1:3">
      <c r="A9" s="4" t="s">
        <v>309</v>
      </c>
      <c r="B9" s="5" t="n">
        <v>13900</v>
      </c>
      <c r="C9" s="5" t="n">
        <v>12500</v>
      </c>
    </row>
    <row r="10" spans="1:3">
      <c r="A10" s="4" t="s">
        <v>314</v>
      </c>
    </row>
    <row r="11" spans="1:3">
      <c r="A11" s="4" t="s">
        <v>309</v>
      </c>
      <c r="B11" s="5" t="n">
        <v>27300</v>
      </c>
      <c r="C11" s="5" t="n">
        <v>22500</v>
      </c>
    </row>
    <row r="12" spans="1:3">
      <c r="A12" s="4" t="s">
        <v>305</v>
      </c>
    </row>
    <row r="13" spans="1:3">
      <c r="A13" s="4" t="s">
        <v>309</v>
      </c>
      <c r="B13" s="5" t="n">
        <v>17800</v>
      </c>
      <c r="C13" s="5" t="n">
        <v>11400</v>
      </c>
    </row>
    <row r="14" spans="1:3">
      <c r="A14" s="4" t="s">
        <v>310</v>
      </c>
      <c r="B14" s="5" t="n">
        <v>129000</v>
      </c>
      <c r="C14" s="5" t="n">
        <v>75800</v>
      </c>
    </row>
    <row r="15" spans="1:3">
      <c r="A15" s="4" t="s">
        <v>36</v>
      </c>
      <c r="B15" s="5" t="n">
        <v>146800</v>
      </c>
      <c r="C15" s="5" t="n">
        <v>87200</v>
      </c>
    </row>
    <row r="16" spans="1:3">
      <c r="A16" s="4" t="s">
        <v>311</v>
      </c>
      <c r="B16" s="4" t="s">
        <v>45</v>
      </c>
      <c r="C16" s="4" t="s">
        <v>45</v>
      </c>
    </row>
    <row r="17" spans="1:3">
      <c r="A17" s="4" t="s">
        <v>315</v>
      </c>
    </row>
    <row r="18" spans="1:3">
      <c r="A18" s="4" t="s">
        <v>309</v>
      </c>
      <c r="B18" s="5" t="n">
        <v>4600</v>
      </c>
      <c r="C18" s="5" t="n">
        <v>3200</v>
      </c>
    </row>
    <row r="19" spans="1:3">
      <c r="A19" s="4" t="s">
        <v>316</v>
      </c>
    </row>
    <row r="20" spans="1:3">
      <c r="A20" s="4" t="s">
        <v>309</v>
      </c>
      <c r="B20" s="5" t="n">
        <v>4100</v>
      </c>
      <c r="C20" s="5" t="n">
        <v>3300</v>
      </c>
    </row>
    <row r="21" spans="1:3">
      <c r="A21" s="4" t="s">
        <v>317</v>
      </c>
    </row>
    <row r="22" spans="1:3">
      <c r="A22" s="4" t="s">
        <v>309</v>
      </c>
      <c r="B22" s="5" t="n">
        <v>9100</v>
      </c>
      <c r="C22" s="5" t="n">
        <v>4900</v>
      </c>
    </row>
    <row r="23" spans="1:3">
      <c r="A23" s="4" t="s">
        <v>306</v>
      </c>
    </row>
    <row r="24" spans="1:3">
      <c r="A24" s="4" t="s">
        <v>309</v>
      </c>
      <c r="B24" s="5" t="n">
        <v>11300</v>
      </c>
      <c r="C24" s="5" t="n">
        <v>10400</v>
      </c>
    </row>
    <row r="25" spans="1:3">
      <c r="A25" s="4" t="s">
        <v>310</v>
      </c>
      <c r="B25" s="5" t="n">
        <v>74000</v>
      </c>
      <c r="C25" s="5" t="n">
        <v>67400</v>
      </c>
    </row>
    <row r="26" spans="1:3">
      <c r="A26" s="4" t="s">
        <v>36</v>
      </c>
      <c r="B26" s="5" t="n">
        <v>85300</v>
      </c>
      <c r="C26" s="5" t="n">
        <v>77800</v>
      </c>
    </row>
    <row r="27" spans="1:3">
      <c r="A27" s="4" t="s">
        <v>311</v>
      </c>
      <c r="B27" s="5" t="n">
        <v>1300</v>
      </c>
      <c r="C27" s="5" t="n">
        <v>1600</v>
      </c>
    </row>
    <row r="28" spans="1:3">
      <c r="A28" s="4" t="s">
        <v>318</v>
      </c>
    </row>
    <row r="29" spans="1:3">
      <c r="A29" s="4" t="s">
        <v>309</v>
      </c>
      <c r="B29" s="5" t="n">
        <v>7600</v>
      </c>
      <c r="C29" s="5" t="n">
        <v>6400</v>
      </c>
    </row>
    <row r="30" spans="1:3">
      <c r="A30" s="4" t="s">
        <v>319</v>
      </c>
    </row>
    <row r="31" spans="1:3">
      <c r="A31" s="4" t="s">
        <v>309</v>
      </c>
      <c r="B31" s="5" t="n">
        <v>2200</v>
      </c>
      <c r="C31" s="5" t="n">
        <v>2100</v>
      </c>
    </row>
    <row r="32" spans="1:3">
      <c r="A32" s="4" t="s">
        <v>320</v>
      </c>
    </row>
    <row r="33" spans="1:3">
      <c r="A33" s="4" t="s">
        <v>309</v>
      </c>
      <c r="B33" s="5" t="n">
        <v>1500</v>
      </c>
      <c r="C33" s="5" t="n">
        <v>1900</v>
      </c>
    </row>
    <row r="34" spans="1:3">
      <c r="A34" s="4" t="s">
        <v>307</v>
      </c>
    </row>
    <row r="35" spans="1:3">
      <c r="A35" s="4" t="s">
        <v>309</v>
      </c>
      <c r="B35" s="5" t="n">
        <v>33300</v>
      </c>
      <c r="C35" s="5" t="n">
        <v>31800</v>
      </c>
    </row>
    <row r="36" spans="1:3">
      <c r="A36" s="4" t="s">
        <v>310</v>
      </c>
      <c r="B36" s="5" t="n">
        <v>215500</v>
      </c>
      <c r="C36" s="5" t="n">
        <v>197100</v>
      </c>
    </row>
    <row r="37" spans="1:3">
      <c r="A37" s="4" t="s">
        <v>36</v>
      </c>
      <c r="B37" s="5" t="n">
        <v>248800</v>
      </c>
      <c r="C37" s="5" t="n">
        <v>228900</v>
      </c>
    </row>
    <row r="38" spans="1:3">
      <c r="A38" s="4" t="s">
        <v>311</v>
      </c>
      <c r="B38" s="4" t="s">
        <v>45</v>
      </c>
      <c r="C38" s="4" t="s">
        <v>45</v>
      </c>
    </row>
    <row r="39" spans="1:3">
      <c r="A39" s="4" t="s">
        <v>321</v>
      </c>
    </row>
    <row r="40" spans="1:3">
      <c r="A40" s="4" t="s">
        <v>309</v>
      </c>
      <c r="B40" s="5" t="n">
        <v>9000</v>
      </c>
      <c r="C40" s="5" t="n">
        <v>9000</v>
      </c>
    </row>
    <row r="41" spans="1:3">
      <c r="A41" s="4" t="s">
        <v>322</v>
      </c>
    </row>
    <row r="42" spans="1:3">
      <c r="A42" s="4" t="s">
        <v>309</v>
      </c>
      <c r="B42" s="5" t="n">
        <v>7600</v>
      </c>
      <c r="C42" s="5" t="n">
        <v>7100</v>
      </c>
    </row>
    <row r="43" spans="1:3">
      <c r="A43" s="4" t="s">
        <v>323</v>
      </c>
    </row>
    <row r="44" spans="1:3">
      <c r="A44" s="4" t="s">
        <v>309</v>
      </c>
      <c r="B44" s="7" t="n">
        <v>16700</v>
      </c>
      <c r="C44" s="7" t="n">
        <v>15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24</v>
      </c>
      <c r="C1" s="2" t="s">
        <v>1</v>
      </c>
    </row>
    <row r="2" spans="1:5">
      <c r="C2" s="2" t="s">
        <v>325</v>
      </c>
      <c r="D2" s="2" t="s">
        <v>326</v>
      </c>
      <c r="E2" s="2" t="s">
        <v>327</v>
      </c>
    </row>
    <row r="3" spans="1:5">
      <c r="A3" s="4" t="s">
        <v>328</v>
      </c>
    </row>
    <row r="4" spans="1:5">
      <c r="A4" s="4" t="s">
        <v>329</v>
      </c>
      <c r="C4" s="5" t="n">
        <v>13477</v>
      </c>
      <c r="E4" s="5" t="n">
        <v>11432</v>
      </c>
    </row>
    <row r="5" spans="1:5">
      <c r="A5" s="4" t="s">
        <v>330</v>
      </c>
      <c r="C5" s="7" t="n">
        <v>19352</v>
      </c>
      <c r="E5" s="7" t="n">
        <v>17169</v>
      </c>
    </row>
    <row r="6" spans="1:5">
      <c r="A6" s="4" t="s">
        <v>331</v>
      </c>
      <c r="C6" s="7" t="n">
        <v>5425</v>
      </c>
      <c r="E6" s="5" t="n">
        <v>4247</v>
      </c>
    </row>
    <row r="7" spans="1:5">
      <c r="A7" s="4" t="s">
        <v>332</v>
      </c>
      <c r="C7" s="5" t="n">
        <v>6027</v>
      </c>
      <c r="D7" s="5" t="n">
        <v>5400</v>
      </c>
    </row>
    <row r="8" spans="1:5">
      <c r="A8" s="4" t="s">
        <v>333</v>
      </c>
      <c r="C8" s="7" t="n">
        <v>7385</v>
      </c>
      <c r="D8" s="7" t="n">
        <v>5113</v>
      </c>
    </row>
    <row r="9" spans="1:5">
      <c r="A9" s="4" t="s">
        <v>334</v>
      </c>
    </row>
    <row r="10" spans="1:5">
      <c r="A10" s="4" t="s">
        <v>331</v>
      </c>
      <c r="B10" s="4" t="s">
        <v>335</v>
      </c>
      <c r="C10" s="5" t="n">
        <v>3306</v>
      </c>
      <c r="E10" s="5" t="n">
        <v>2368</v>
      </c>
    </row>
    <row r="11" spans="1:5">
      <c r="A11" s="4" t="s">
        <v>336</v>
      </c>
    </row>
    <row r="12" spans="1:5">
      <c r="A12" s="4" t="s">
        <v>331</v>
      </c>
      <c r="B12" s="4" t="s">
        <v>335</v>
      </c>
      <c r="C12" s="7" t="n">
        <v>2119</v>
      </c>
      <c r="E12" s="7" t="n">
        <v>1879</v>
      </c>
    </row>
    <row r="13" spans="1:5">
      <c r="A13" s="4" t="s">
        <v>337</v>
      </c>
    </row>
    <row r="14" spans="1:5">
      <c r="A14" s="4" t="s">
        <v>329</v>
      </c>
      <c r="C14" s="5" t="n">
        <v>1359</v>
      </c>
      <c r="E14" s="5" t="n">
        <v>915</v>
      </c>
    </row>
    <row r="15" spans="1:5">
      <c r="A15" s="4" t="s">
        <v>330</v>
      </c>
      <c r="C15" s="7" t="n">
        <v>2541</v>
      </c>
      <c r="E15" s="7" t="n">
        <v>1570</v>
      </c>
    </row>
    <row r="16" spans="1:5">
      <c r="A16" s="4" t="s">
        <v>338</v>
      </c>
    </row>
    <row r="17" spans="1:5">
      <c r="A17" s="4" t="s">
        <v>329</v>
      </c>
      <c r="C17" s="5" t="n">
        <v>10041</v>
      </c>
      <c r="E17" s="5" t="n">
        <v>6681</v>
      </c>
    </row>
    <row r="18" spans="1:5">
      <c r="A18" s="4" t="s">
        <v>330</v>
      </c>
      <c r="C18" s="7" t="n">
        <v>10858</v>
      </c>
      <c r="E18" s="7" t="n">
        <v>7067</v>
      </c>
    </row>
    <row r="19" spans="1:5">
      <c r="A19" s="4" t="s">
        <v>331</v>
      </c>
      <c r="C19" s="7" t="n">
        <v>1889</v>
      </c>
      <c r="E19" s="5" t="n">
        <v>1173</v>
      </c>
    </row>
    <row r="20" spans="1:5">
      <c r="A20" s="4" t="s">
        <v>332</v>
      </c>
      <c r="C20" s="5" t="n">
        <v>3088</v>
      </c>
      <c r="D20" s="5" t="n">
        <v>1003</v>
      </c>
    </row>
    <row r="21" spans="1:5">
      <c r="A21" s="4" t="s">
        <v>333</v>
      </c>
      <c r="C21" s="7" t="n">
        <v>2633</v>
      </c>
      <c r="D21" s="7" t="n">
        <v>1581</v>
      </c>
    </row>
    <row r="22" spans="1:5">
      <c r="A22" s="4" t="s">
        <v>339</v>
      </c>
    </row>
    <row r="23" spans="1:5">
      <c r="A23" s="4" t="s">
        <v>331</v>
      </c>
      <c r="B23" s="4" t="s">
        <v>335</v>
      </c>
      <c r="C23" s="5" t="n">
        <v>1129</v>
      </c>
      <c r="E23" s="5" t="n">
        <v>508</v>
      </c>
    </row>
    <row r="24" spans="1:5">
      <c r="A24" s="4" t="s">
        <v>340</v>
      </c>
    </row>
    <row r="25" spans="1:5">
      <c r="A25" s="4" t="s">
        <v>331</v>
      </c>
      <c r="B25" s="4" t="s">
        <v>335</v>
      </c>
      <c r="C25" s="7" t="n">
        <v>760</v>
      </c>
      <c r="E25" s="7" t="n">
        <v>665</v>
      </c>
    </row>
    <row r="26" spans="1:5">
      <c r="A26" s="4" t="s">
        <v>341</v>
      </c>
    </row>
    <row r="27" spans="1:5">
      <c r="A27" s="4" t="s">
        <v>329</v>
      </c>
      <c r="C27" s="5" t="n">
        <v>504</v>
      </c>
      <c r="E27" s="5" t="n">
        <v>80</v>
      </c>
    </row>
    <row r="28" spans="1:5">
      <c r="A28" s="4" t="s">
        <v>330</v>
      </c>
      <c r="C28" s="7" t="n">
        <v>524</v>
      </c>
      <c r="E28" s="7" t="n">
        <v>86</v>
      </c>
    </row>
    <row r="29" spans="1:5"/>
    <row r="30" spans="1:5">
      <c r="A30" s="4" t="s">
        <v>335</v>
      </c>
      <c r="B30" s="4" t="s">
        <v>342</v>
      </c>
    </row>
  </sheetData>
  <mergeCells count="4">
    <mergeCell ref="A1:B2"/>
    <mergeCell ref="C1:D1"/>
    <mergeCell ref="A29:D29"/>
    <mergeCell ref="B30:D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2</v>
      </c>
      <c r="D1" s="2" t="s">
        <v>1</v>
      </c>
    </row>
    <row r="2" spans="1:5">
      <c r="B2" s="2" t="s">
        <v>2</v>
      </c>
      <c r="C2" s="2" t="s">
        <v>73</v>
      </c>
      <c r="D2" s="2" t="s">
        <v>2</v>
      </c>
      <c r="E2" s="2" t="s">
        <v>73</v>
      </c>
    </row>
    <row r="3" spans="1:5">
      <c r="A3" s="4" t="s">
        <v>344</v>
      </c>
      <c r="B3" s="7" t="n">
        <v>6823</v>
      </c>
      <c r="C3" s="7" t="n">
        <v>3248</v>
      </c>
      <c r="D3" s="7" t="n">
        <v>17226</v>
      </c>
      <c r="E3" s="7" t="n">
        <v>6351</v>
      </c>
    </row>
    <row r="4" spans="1:5">
      <c r="A4" s="4" t="s">
        <v>345</v>
      </c>
      <c r="B4" s="5" t="n">
        <v>2102</v>
      </c>
      <c r="C4" s="5" t="n">
        <v>1153</v>
      </c>
      <c r="D4" s="5" t="n">
        <v>2597</v>
      </c>
      <c r="E4" s="5" t="n">
        <v>2718</v>
      </c>
    </row>
    <row r="5" spans="1:5">
      <c r="A5" s="4" t="s">
        <v>346</v>
      </c>
      <c r="B5" s="5" t="n">
        <v>577</v>
      </c>
      <c r="C5" s="5" t="n">
        <v>259</v>
      </c>
      <c r="D5" s="5" t="n">
        <v>3020</v>
      </c>
      <c r="E5" s="5" t="n">
        <v>1786</v>
      </c>
    </row>
    <row r="6" spans="1:5">
      <c r="A6" s="4" t="s">
        <v>347</v>
      </c>
      <c r="B6" s="4" t="s">
        <v>45</v>
      </c>
      <c r="C6" s="4" t="s">
        <v>45</v>
      </c>
      <c r="D6" s="4" t="s">
        <v>45</v>
      </c>
      <c r="E6" s="5" t="n">
        <v>148</v>
      </c>
    </row>
    <row r="7" spans="1:5">
      <c r="A7" s="4" t="s">
        <v>76</v>
      </c>
      <c r="B7" s="5" t="n">
        <v>34</v>
      </c>
      <c r="C7" s="5" t="n">
        <v>-494</v>
      </c>
      <c r="D7" s="5" t="n">
        <v>1</v>
      </c>
      <c r="E7" s="5" t="n">
        <v>-65</v>
      </c>
    </row>
    <row r="8" spans="1:5">
      <c r="A8" s="4" t="s">
        <v>348</v>
      </c>
      <c r="B8" s="7" t="n">
        <v>9536</v>
      </c>
      <c r="C8" s="7" t="n">
        <v>4166</v>
      </c>
      <c r="D8" s="7" t="n">
        <v>22844</v>
      </c>
      <c r="E8" s="7" t="n">
        <v>109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s>
  <sheetData>
    <row r="1" spans="1:6">
      <c r="A1" s="1" t="s">
        <v>349</v>
      </c>
      <c r="C1" s="2" t="s">
        <v>72</v>
      </c>
      <c r="E1" s="2" t="s">
        <v>1</v>
      </c>
    </row>
    <row r="2" spans="1:6">
      <c r="C2" s="2" t="s">
        <v>2</v>
      </c>
      <c r="D2" s="2" t="s">
        <v>73</v>
      </c>
      <c r="E2" s="2" t="s">
        <v>2</v>
      </c>
      <c r="F2" s="2" t="s">
        <v>73</v>
      </c>
    </row>
    <row r="3" spans="1:6">
      <c r="A3" s="4" t="s">
        <v>350</v>
      </c>
      <c r="C3" s="7" t="n">
        <v>1280</v>
      </c>
      <c r="E3" s="7" t="n">
        <v>3831</v>
      </c>
    </row>
    <row r="4" spans="1:6">
      <c r="A4" s="4" t="s">
        <v>351</v>
      </c>
    </row>
    <row r="5" spans="1:6">
      <c r="A5" s="4" t="s">
        <v>350</v>
      </c>
      <c r="B5" s="4" t="s">
        <v>335</v>
      </c>
      <c r="C5" s="5" t="n">
        <v>707</v>
      </c>
      <c r="E5" s="5" t="n">
        <v>1846</v>
      </c>
    </row>
    <row r="6" spans="1:6">
      <c r="A6" s="4" t="s">
        <v>102</v>
      </c>
    </row>
    <row r="7" spans="1:6">
      <c r="A7" s="4" t="s">
        <v>350</v>
      </c>
      <c r="C7" s="5" t="n">
        <v>382</v>
      </c>
      <c r="D7" s="7" t="n">
        <v>1034</v>
      </c>
      <c r="E7" s="5" t="n">
        <v>1646</v>
      </c>
      <c r="F7" s="7" t="n">
        <v>2984</v>
      </c>
    </row>
    <row r="8" spans="1:6">
      <c r="A8" s="4" t="s">
        <v>352</v>
      </c>
    </row>
    <row r="9" spans="1:6">
      <c r="A9" s="4" t="s">
        <v>350</v>
      </c>
      <c r="C9" s="5" t="n">
        <v>191</v>
      </c>
      <c r="E9" s="5" t="n">
        <v>339</v>
      </c>
    </row>
    <row r="10" spans="1:6">
      <c r="A10" s="4" t="s">
        <v>353</v>
      </c>
    </row>
    <row r="11" spans="1:6">
      <c r="A11" s="4" t="s">
        <v>350</v>
      </c>
      <c r="C11" s="5" t="n">
        <v>1003</v>
      </c>
      <c r="E11" s="5" t="n">
        <v>2996</v>
      </c>
    </row>
    <row r="12" spans="1:6">
      <c r="A12" s="4" t="s">
        <v>354</v>
      </c>
    </row>
    <row r="13" spans="1:6">
      <c r="A13" s="4" t="s">
        <v>350</v>
      </c>
      <c r="B13" s="4" t="s">
        <v>335</v>
      </c>
      <c r="C13" s="5" t="n">
        <v>707</v>
      </c>
      <c r="E13" s="5" t="n">
        <v>1846</v>
      </c>
    </row>
    <row r="14" spans="1:6">
      <c r="A14" s="4" t="s">
        <v>355</v>
      </c>
    </row>
    <row r="15" spans="1:6">
      <c r="A15" s="4" t="s">
        <v>350</v>
      </c>
      <c r="C15" s="5" t="n">
        <v>122</v>
      </c>
      <c r="D15" s="5" t="n">
        <v>831</v>
      </c>
      <c r="E15" s="5" t="n">
        <v>862</v>
      </c>
      <c r="F15" s="5" t="n">
        <v>2332</v>
      </c>
    </row>
    <row r="16" spans="1:6">
      <c r="A16" s="4" t="s">
        <v>356</v>
      </c>
    </row>
    <row r="17" spans="1:6">
      <c r="A17" s="4" t="s">
        <v>350</v>
      </c>
      <c r="C17" s="5" t="n">
        <v>174</v>
      </c>
      <c r="E17" s="5" t="n">
        <v>288</v>
      </c>
    </row>
    <row r="18" spans="1:6">
      <c r="A18" s="4" t="s">
        <v>357</v>
      </c>
    </row>
    <row r="19" spans="1:6">
      <c r="A19" s="4" t="s">
        <v>350</v>
      </c>
      <c r="C19" s="5" t="n">
        <v>277</v>
      </c>
      <c r="E19" s="5" t="n">
        <v>835</v>
      </c>
    </row>
    <row r="20" spans="1:6">
      <c r="A20" s="4" t="s">
        <v>358</v>
      </c>
    </row>
    <row r="21" spans="1:6">
      <c r="A21" s="4" t="s">
        <v>350</v>
      </c>
      <c r="B21" s="4" t="s">
        <v>335</v>
      </c>
      <c r="C21" s="4" t="s">
        <v>45</v>
      </c>
      <c r="E21" s="4" t="s">
        <v>45</v>
      </c>
    </row>
    <row r="22" spans="1:6">
      <c r="A22" s="4" t="s">
        <v>359</v>
      </c>
    </row>
    <row r="23" spans="1:6">
      <c r="A23" s="4" t="s">
        <v>350</v>
      </c>
      <c r="C23" s="5" t="n">
        <v>260</v>
      </c>
      <c r="D23" s="7" t="n">
        <v>203</v>
      </c>
      <c r="E23" s="5" t="n">
        <v>784</v>
      </c>
      <c r="F23" s="7" t="n">
        <v>652</v>
      </c>
    </row>
    <row r="24" spans="1:6">
      <c r="A24" s="4" t="s">
        <v>360</v>
      </c>
    </row>
    <row r="25" spans="1:6">
      <c r="A25" s="4" t="s">
        <v>350</v>
      </c>
      <c r="C25" s="7" t="n">
        <v>17</v>
      </c>
      <c r="E25" s="7" t="n">
        <v>51</v>
      </c>
    </row>
    <row r="26" spans="1:6"/>
    <row r="27" spans="1:6">
      <c r="A27" s="4" t="s">
        <v>335</v>
      </c>
      <c r="B27" s="4" t="s">
        <v>361</v>
      </c>
    </row>
  </sheetData>
  <mergeCells count="5">
    <mergeCell ref="A1:B2"/>
    <mergeCell ref="C1:D1"/>
    <mergeCell ref="E1:F1"/>
    <mergeCell ref="A26:E26"/>
    <mergeCell ref="B27:E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62</v>
      </c>
      <c r="B1" s="2" t="s">
        <v>1</v>
      </c>
    </row>
    <row r="2" spans="1:2">
      <c r="B2" s="2" t="s">
        <v>2</v>
      </c>
    </row>
    <row r="3" spans="1:2">
      <c r="A3" s="4" t="s">
        <v>270</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2</v>
      </c>
      <c r="D1" s="2" t="s">
        <v>1</v>
      </c>
    </row>
    <row r="2" spans="1:6">
      <c r="B2" s="2" t="s">
        <v>2</v>
      </c>
      <c r="C2" s="2" t="s">
        <v>73</v>
      </c>
      <c r="D2" s="2" t="s">
        <v>2</v>
      </c>
      <c r="E2" s="2" t="s">
        <v>73</v>
      </c>
      <c r="F2" s="2" t="s">
        <v>30</v>
      </c>
    </row>
    <row r="3" spans="1:6">
      <c r="A3" s="4" t="s">
        <v>75</v>
      </c>
      <c r="B3" s="7" t="n">
        <v>41901</v>
      </c>
      <c r="C3" s="7" t="n">
        <v>28985</v>
      </c>
      <c r="D3" s="7" t="n">
        <v>115325</v>
      </c>
      <c r="E3" s="7" t="n">
        <v>81457</v>
      </c>
    </row>
    <row r="4" spans="1:6">
      <c r="A4" s="4" t="s">
        <v>76</v>
      </c>
      <c r="B4" s="5" t="n">
        <v>51</v>
      </c>
      <c r="C4" s="5" t="n">
        <v>34</v>
      </c>
      <c r="D4" s="5" t="n">
        <v>137</v>
      </c>
      <c r="E4" s="5" t="n">
        <v>178</v>
      </c>
    </row>
    <row r="5" spans="1:6">
      <c r="A5" s="4" t="s">
        <v>77</v>
      </c>
      <c r="B5" s="5" t="n">
        <v>41952</v>
      </c>
      <c r="C5" s="5" t="n">
        <v>29019</v>
      </c>
      <c r="D5" s="5" t="n">
        <v>115462</v>
      </c>
      <c r="E5" s="5" t="n">
        <v>81635</v>
      </c>
    </row>
    <row r="6" spans="1:6">
      <c r="A6" s="4" t="s">
        <v>78</v>
      </c>
      <c r="B6" s="5" t="n">
        <v>-9281</v>
      </c>
      <c r="C6" s="5" t="n">
        <v>-7268</v>
      </c>
      <c r="D6" s="5" t="n">
        <v>-26241</v>
      </c>
      <c r="E6" s="5" t="n">
        <v>-19504</v>
      </c>
    </row>
    <row r="7" spans="1:6">
      <c r="A7" s="4" t="s">
        <v>79</v>
      </c>
      <c r="B7" s="5" t="n">
        <v>32671</v>
      </c>
      <c r="C7" s="5" t="n">
        <v>21751</v>
      </c>
      <c r="D7" s="5" t="n">
        <v>89221</v>
      </c>
      <c r="E7" s="5" t="n">
        <v>62131</v>
      </c>
    </row>
    <row r="8" spans="1:6">
      <c r="A8" s="4" t="s">
        <v>80</v>
      </c>
      <c r="B8" s="5" t="n">
        <v>9536</v>
      </c>
      <c r="C8" s="5" t="n">
        <v>4166</v>
      </c>
      <c r="D8" s="5" t="n">
        <v>22844</v>
      </c>
      <c r="E8" s="5" t="n">
        <v>10938</v>
      </c>
    </row>
    <row r="9" spans="1:6">
      <c r="A9" s="4" t="s">
        <v>85</v>
      </c>
      <c r="B9" s="5" t="n">
        <v>1280</v>
      </c>
      <c r="D9" s="5" t="n">
        <v>3831</v>
      </c>
    </row>
    <row r="10" spans="1:6">
      <c r="A10" s="4" t="s">
        <v>87</v>
      </c>
      <c r="B10" s="5" t="n">
        <v>-49</v>
      </c>
      <c r="C10" s="5" t="n">
        <v>164</v>
      </c>
      <c r="D10" s="5" t="n">
        <v>491</v>
      </c>
      <c r="E10" s="5" t="n">
        <v>902</v>
      </c>
    </row>
    <row r="11" spans="1:6">
      <c r="A11" s="4" t="s">
        <v>364</v>
      </c>
      <c r="B11" s="5" t="n">
        <v>-16049</v>
      </c>
      <c r="C11" s="5" t="n">
        <v>-14490</v>
      </c>
      <c r="D11" s="5" t="n">
        <v>-20047</v>
      </c>
      <c r="E11" s="5" t="n">
        <v>-26369</v>
      </c>
    </row>
    <row r="12" spans="1:6">
      <c r="A12" s="4" t="s">
        <v>96</v>
      </c>
      <c r="B12" s="5" t="n">
        <v>-121</v>
      </c>
      <c r="C12" s="5" t="n">
        <v>22</v>
      </c>
      <c r="D12" s="5" t="n">
        <v>4733</v>
      </c>
      <c r="E12" s="5" t="n">
        <v>3847</v>
      </c>
    </row>
    <row r="13" spans="1:6">
      <c r="A13" s="4" t="s">
        <v>46</v>
      </c>
      <c r="B13" s="5" t="n">
        <v>461009</v>
      </c>
      <c r="C13" s="5" t="n">
        <v>429067</v>
      </c>
      <c r="D13" s="5" t="n">
        <v>461009</v>
      </c>
      <c r="E13" s="5" t="n">
        <v>429067</v>
      </c>
      <c r="F13" s="7" t="n">
        <v>425613</v>
      </c>
    </row>
    <row r="14" spans="1:6">
      <c r="A14" s="4" t="s">
        <v>365</v>
      </c>
      <c r="E14" s="5" t="n">
        <v>-27</v>
      </c>
    </row>
    <row r="15" spans="1:6">
      <c r="A15" s="4" t="s">
        <v>102</v>
      </c>
    </row>
    <row r="16" spans="1:6">
      <c r="A16" s="4" t="s">
        <v>85</v>
      </c>
      <c r="B16" s="5" t="n">
        <v>382</v>
      </c>
      <c r="C16" s="5" t="n">
        <v>1034</v>
      </c>
      <c r="D16" s="5" t="n">
        <v>1646</v>
      </c>
      <c r="E16" s="5" t="n">
        <v>2984</v>
      </c>
    </row>
    <row r="17" spans="1:6">
      <c r="A17" s="4" t="s">
        <v>353</v>
      </c>
    </row>
    <row r="18" spans="1:6">
      <c r="A18" s="4" t="s">
        <v>75</v>
      </c>
      <c r="B18" s="5" t="n">
        <v>34164</v>
      </c>
      <c r="C18" s="5" t="n">
        <v>21901</v>
      </c>
      <c r="D18" s="5" t="n">
        <v>93028</v>
      </c>
      <c r="E18" s="5" t="n">
        <v>60320</v>
      </c>
    </row>
    <row r="19" spans="1:6">
      <c r="A19" s="4" t="s">
        <v>76</v>
      </c>
      <c r="B19" s="5" t="n">
        <v>51</v>
      </c>
      <c r="C19" s="5" t="n">
        <v>34</v>
      </c>
      <c r="D19" s="5" t="n">
        <v>137</v>
      </c>
      <c r="E19" s="5" t="n">
        <v>178</v>
      </c>
    </row>
    <row r="20" spans="1:6">
      <c r="A20" s="4" t="s">
        <v>77</v>
      </c>
      <c r="B20" s="5" t="n">
        <v>34215</v>
      </c>
      <c r="C20" s="5" t="n">
        <v>21935</v>
      </c>
      <c r="D20" s="5" t="n">
        <v>93165</v>
      </c>
      <c r="E20" s="5" t="n">
        <v>60498</v>
      </c>
    </row>
    <row r="21" spans="1:6">
      <c r="A21" s="4" t="s">
        <v>78</v>
      </c>
      <c r="B21" s="5" t="n">
        <v>-8920</v>
      </c>
      <c r="C21" s="5" t="n">
        <v>-6998</v>
      </c>
      <c r="D21" s="5" t="n">
        <v>-25274</v>
      </c>
      <c r="E21" s="5" t="n">
        <v>-18758</v>
      </c>
    </row>
    <row r="22" spans="1:6">
      <c r="A22" s="4" t="s">
        <v>79</v>
      </c>
      <c r="B22" s="5" t="n">
        <v>25295</v>
      </c>
      <c r="C22" s="5" t="n">
        <v>14937</v>
      </c>
      <c r="D22" s="5" t="n">
        <v>67891</v>
      </c>
      <c r="E22" s="5" t="n">
        <v>41740</v>
      </c>
    </row>
    <row r="23" spans="1:6">
      <c r="A23" s="4" t="s">
        <v>80</v>
      </c>
      <c r="B23" s="5" t="n">
        <v>9509</v>
      </c>
      <c r="C23" s="5" t="n">
        <v>4137</v>
      </c>
      <c r="D23" s="5" t="n">
        <v>22781</v>
      </c>
      <c r="E23" s="5" t="n">
        <v>10859</v>
      </c>
    </row>
    <row r="24" spans="1:6">
      <c r="A24" s="4" t="s">
        <v>85</v>
      </c>
      <c r="B24" s="5" t="n">
        <v>1003</v>
      </c>
      <c r="D24" s="5" t="n">
        <v>2996</v>
      </c>
    </row>
    <row r="25" spans="1:6">
      <c r="A25" s="4" t="s">
        <v>87</v>
      </c>
      <c r="B25" s="5" t="n">
        <v>-49</v>
      </c>
      <c r="C25" s="5" t="n">
        <v>164</v>
      </c>
      <c r="D25" s="5" t="n">
        <v>491</v>
      </c>
      <c r="E25" s="5" t="n">
        <v>902</v>
      </c>
    </row>
    <row r="26" spans="1:6">
      <c r="A26" s="4" t="s">
        <v>364</v>
      </c>
      <c r="B26" s="5" t="n">
        <v>-19079</v>
      </c>
      <c r="C26" s="5" t="n">
        <v>-16547</v>
      </c>
      <c r="D26" s="5" t="n">
        <v>-28329</v>
      </c>
      <c r="E26" s="5" t="n">
        <v>-32071</v>
      </c>
    </row>
    <row r="27" spans="1:6">
      <c r="A27" s="4" t="s">
        <v>96</v>
      </c>
      <c r="B27" s="5" t="n">
        <v>1055</v>
      </c>
      <c r="C27" s="5" t="n">
        <v>655</v>
      </c>
      <c r="D27" s="5" t="n">
        <v>6694</v>
      </c>
      <c r="E27" s="5" t="n">
        <v>5677</v>
      </c>
    </row>
    <row r="28" spans="1:6">
      <c r="A28" s="4" t="s">
        <v>46</v>
      </c>
      <c r="B28" s="5" t="n">
        <v>387430</v>
      </c>
      <c r="C28" s="5" t="n">
        <v>363526</v>
      </c>
      <c r="D28" s="5" t="n">
        <v>387430</v>
      </c>
      <c r="E28" s="5" t="n">
        <v>363526</v>
      </c>
    </row>
    <row r="29" spans="1:6">
      <c r="A29" s="4" t="s">
        <v>365</v>
      </c>
      <c r="E29" s="5" t="n">
        <v>-27</v>
      </c>
    </row>
    <row r="30" spans="1:6">
      <c r="A30" s="4" t="s">
        <v>355</v>
      </c>
    </row>
    <row r="31" spans="1:6">
      <c r="A31" s="4" t="s">
        <v>85</v>
      </c>
      <c r="B31" s="5" t="n">
        <v>122</v>
      </c>
      <c r="C31" s="5" t="n">
        <v>831</v>
      </c>
      <c r="D31" s="5" t="n">
        <v>862</v>
      </c>
      <c r="E31" s="5" t="n">
        <v>2332</v>
      </c>
    </row>
    <row r="32" spans="1:6">
      <c r="A32" s="4" t="s">
        <v>357</v>
      </c>
    </row>
    <row r="33" spans="1:6">
      <c r="A33" s="4" t="s">
        <v>75</v>
      </c>
      <c r="B33" s="5" t="n">
        <v>7737</v>
      </c>
      <c r="C33" s="5" t="n">
        <v>7084</v>
      </c>
      <c r="D33" s="5" t="n">
        <v>22297</v>
      </c>
      <c r="E33" s="5" t="n">
        <v>21137</v>
      </c>
    </row>
    <row r="34" spans="1:6">
      <c r="A34" s="4" t="s">
        <v>76</v>
      </c>
      <c r="B34" s="4" t="s">
        <v>45</v>
      </c>
      <c r="C34" s="4" t="s">
        <v>45</v>
      </c>
      <c r="D34" s="4" t="s">
        <v>45</v>
      </c>
      <c r="E34" s="4" t="s">
        <v>45</v>
      </c>
    </row>
    <row r="35" spans="1:6">
      <c r="A35" s="4" t="s">
        <v>77</v>
      </c>
      <c r="B35" s="5" t="n">
        <v>7737</v>
      </c>
      <c r="C35" s="5" t="n">
        <v>7084</v>
      </c>
      <c r="D35" s="5" t="n">
        <v>22297</v>
      </c>
      <c r="E35" s="5" t="n">
        <v>21137</v>
      </c>
    </row>
    <row r="36" spans="1:6">
      <c r="A36" s="4" t="s">
        <v>78</v>
      </c>
      <c r="B36" s="5" t="n">
        <v>-361</v>
      </c>
      <c r="C36" s="5" t="n">
        <v>-270</v>
      </c>
      <c r="D36" s="5" t="n">
        <v>-967</v>
      </c>
      <c r="E36" s="5" t="n">
        <v>-746</v>
      </c>
    </row>
    <row r="37" spans="1:6">
      <c r="A37" s="4" t="s">
        <v>79</v>
      </c>
      <c r="B37" s="5" t="n">
        <v>7376</v>
      </c>
      <c r="C37" s="5" t="n">
        <v>6814</v>
      </c>
      <c r="D37" s="5" t="n">
        <v>21330</v>
      </c>
      <c r="E37" s="5" t="n">
        <v>20391</v>
      </c>
    </row>
    <row r="38" spans="1:6">
      <c r="A38" s="4" t="s">
        <v>80</v>
      </c>
      <c r="B38" s="5" t="n">
        <v>27</v>
      </c>
      <c r="C38" s="5" t="n">
        <v>29</v>
      </c>
      <c r="D38" s="5" t="n">
        <v>63</v>
      </c>
      <c r="E38" s="5" t="n">
        <v>79</v>
      </c>
    </row>
    <row r="39" spans="1:6">
      <c r="A39" s="4" t="s">
        <v>85</v>
      </c>
      <c r="B39" s="5" t="n">
        <v>277</v>
      </c>
      <c r="D39" s="5" t="n">
        <v>835</v>
      </c>
    </row>
    <row r="40" spans="1:6">
      <c r="A40" s="4" t="s">
        <v>87</v>
      </c>
      <c r="B40" s="4" t="s">
        <v>45</v>
      </c>
      <c r="C40" s="4" t="s">
        <v>45</v>
      </c>
      <c r="D40" s="4" t="s">
        <v>45</v>
      </c>
      <c r="E40" s="4" t="s">
        <v>45</v>
      </c>
    </row>
    <row r="41" spans="1:6">
      <c r="A41" s="4" t="s">
        <v>364</v>
      </c>
      <c r="B41" s="5" t="n">
        <v>3030</v>
      </c>
      <c r="C41" s="5" t="n">
        <v>2057</v>
      </c>
      <c r="D41" s="5" t="n">
        <v>8282</v>
      </c>
      <c r="E41" s="5" t="n">
        <v>5702</v>
      </c>
    </row>
    <row r="42" spans="1:6">
      <c r="A42" s="4" t="s">
        <v>96</v>
      </c>
      <c r="B42" s="5" t="n">
        <v>-1176</v>
      </c>
      <c r="C42" s="5" t="n">
        <v>-633</v>
      </c>
      <c r="D42" s="5" t="n">
        <v>-1961</v>
      </c>
      <c r="E42" s="5" t="n">
        <v>-1830</v>
      </c>
    </row>
    <row r="43" spans="1:6">
      <c r="A43" s="4" t="s">
        <v>46</v>
      </c>
      <c r="B43" s="5" t="n">
        <v>73579</v>
      </c>
      <c r="C43" s="5" t="n">
        <v>65541</v>
      </c>
      <c r="D43" s="5" t="n">
        <v>73579</v>
      </c>
      <c r="E43" s="5" t="n">
        <v>65541</v>
      </c>
    </row>
    <row r="44" spans="1:6">
      <c r="A44" s="4" t="s">
        <v>365</v>
      </c>
      <c r="E44" s="4" t="s">
        <v>45</v>
      </c>
    </row>
    <row r="45" spans="1:6">
      <c r="A45" s="4" t="s">
        <v>359</v>
      </c>
    </row>
    <row r="46" spans="1:6">
      <c r="A46" s="4" t="s">
        <v>85</v>
      </c>
      <c r="B46" s="7" t="n">
        <v>260</v>
      </c>
      <c r="C46" s="7" t="n">
        <v>203</v>
      </c>
      <c r="D46" s="7" t="n">
        <v>784</v>
      </c>
      <c r="E46" s="7" t="n">
        <v>6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66</v>
      </c>
      <c r="B1" s="2" t="s">
        <v>72</v>
      </c>
      <c r="D1" s="2" t="s">
        <v>1</v>
      </c>
    </row>
    <row r="2" spans="1:6">
      <c r="B2" s="2" t="s">
        <v>2</v>
      </c>
      <c r="C2" s="2" t="s">
        <v>73</v>
      </c>
      <c r="D2" s="2" t="s">
        <v>2</v>
      </c>
      <c r="E2" s="2" t="s">
        <v>73</v>
      </c>
      <c r="F2" s="2" t="s">
        <v>30</v>
      </c>
    </row>
    <row r="3" spans="1:6">
      <c r="A3" s="4" t="s">
        <v>367</v>
      </c>
      <c r="B3" s="5" t="n">
        <v>260060</v>
      </c>
      <c r="C3" s="5" t="n">
        <v>107916</v>
      </c>
      <c r="D3" s="5" t="n">
        <v>279519</v>
      </c>
      <c r="E3" s="5" t="n">
        <v>114618</v>
      </c>
    </row>
    <row r="4" spans="1:6">
      <c r="A4" s="4" t="s">
        <v>368</v>
      </c>
      <c r="B4" s="7" t="n">
        <v>676000</v>
      </c>
      <c r="C4" s="7" t="n">
        <v>268000</v>
      </c>
      <c r="D4" s="7" t="n">
        <v>717000</v>
      </c>
      <c r="E4" s="7" t="n">
        <v>286000</v>
      </c>
    </row>
    <row r="5" spans="1:6">
      <c r="A5" s="4" t="s">
        <v>369</v>
      </c>
      <c r="B5" s="5" t="n">
        <v>1459233</v>
      </c>
      <c r="D5" s="5" t="n">
        <v>1459233</v>
      </c>
      <c r="F5" s="5" t="n">
        <v>14592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14"/>
  </cols>
  <sheetData>
    <row r="1" spans="1:2">
      <c r="A1" s="1" t="s">
        <v>370</v>
      </c>
      <c r="B1" s="2" t="s">
        <v>2</v>
      </c>
    </row>
    <row r="2" spans="1:2">
      <c r="A2" s="4" t="s">
        <v>371</v>
      </c>
      <c r="B2"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72</v>
      </c>
      <c r="D1" s="2" t="s">
        <v>1</v>
      </c>
    </row>
    <row r="2" spans="1:6">
      <c r="B2" s="2" t="s">
        <v>2</v>
      </c>
      <c r="C2" s="2" t="s">
        <v>73</v>
      </c>
      <c r="D2" s="2" t="s">
        <v>2</v>
      </c>
      <c r="E2" s="2" t="s">
        <v>73</v>
      </c>
      <c r="F2" s="2" t="s">
        <v>30</v>
      </c>
    </row>
    <row r="3" spans="1:6">
      <c r="A3" s="4" t="s">
        <v>374</v>
      </c>
      <c r="B3" s="7" t="n">
        <v>4151</v>
      </c>
      <c r="D3" s="7" t="n">
        <v>4151</v>
      </c>
      <c r="F3" s="7" t="n">
        <v>6123</v>
      </c>
    </row>
    <row r="4" spans="1:6">
      <c r="A4" s="4" t="s">
        <v>46</v>
      </c>
      <c r="B4" s="5" t="n">
        <v>4298</v>
      </c>
      <c r="D4" s="5" t="n">
        <v>4298</v>
      </c>
      <c r="F4" s="5" t="n">
        <v>6392</v>
      </c>
    </row>
    <row r="5" spans="1:6">
      <c r="A5" s="4" t="s">
        <v>54</v>
      </c>
      <c r="B5" s="5" t="n">
        <v>20</v>
      </c>
      <c r="D5" s="5" t="n">
        <v>20</v>
      </c>
      <c r="F5" s="5" t="n">
        <v>26</v>
      </c>
    </row>
    <row r="6" spans="1:6">
      <c r="A6" s="4" t="s">
        <v>375</v>
      </c>
      <c r="B6" s="5" t="n">
        <v>4278</v>
      </c>
      <c r="D6" s="5" t="n">
        <v>4278</v>
      </c>
      <c r="F6" s="7" t="n">
        <v>6366</v>
      </c>
    </row>
    <row r="7" spans="1:6">
      <c r="A7" s="4" t="s">
        <v>376</v>
      </c>
      <c r="B7" s="5" t="n">
        <v>-73</v>
      </c>
      <c r="C7" s="7" t="n">
        <v>607</v>
      </c>
      <c r="D7" s="5" t="n">
        <v>739</v>
      </c>
      <c r="E7" s="7" t="n">
        <v>1111</v>
      </c>
    </row>
    <row r="8" spans="1:6">
      <c r="A8" s="4" t="s">
        <v>377</v>
      </c>
      <c r="B8" s="5" t="n">
        <v>-135</v>
      </c>
      <c r="C8" s="5" t="n">
        <v>511</v>
      </c>
      <c r="D8" s="5" t="n">
        <v>534</v>
      </c>
      <c r="E8" s="5" t="n">
        <v>908</v>
      </c>
    </row>
    <row r="9" spans="1:6">
      <c r="A9" s="4" t="s">
        <v>87</v>
      </c>
      <c r="B9" s="7" t="n">
        <v>-49</v>
      </c>
      <c r="C9" s="7" t="n">
        <v>164</v>
      </c>
      <c r="D9" s="7" t="n">
        <v>491</v>
      </c>
      <c r="E9" s="7" t="n">
        <v>9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1901</v>
      </c>
      <c r="C4" s="7" t="n">
        <v>28985</v>
      </c>
      <c r="D4" s="7" t="n">
        <v>115325</v>
      </c>
      <c r="E4" s="7" t="n">
        <v>81457</v>
      </c>
    </row>
    <row r="5" spans="1:5">
      <c r="A5" s="4" t="s">
        <v>76</v>
      </c>
      <c r="B5" s="5" t="n">
        <v>51</v>
      </c>
      <c r="C5" s="5" t="n">
        <v>34</v>
      </c>
      <c r="D5" s="5" t="n">
        <v>137</v>
      </c>
      <c r="E5" s="5" t="n">
        <v>178</v>
      </c>
    </row>
    <row r="6" spans="1:5">
      <c r="A6" s="4" t="s">
        <v>77</v>
      </c>
      <c r="B6" s="5" t="n">
        <v>41952</v>
      </c>
      <c r="C6" s="5" t="n">
        <v>29019</v>
      </c>
      <c r="D6" s="5" t="n">
        <v>115462</v>
      </c>
      <c r="E6" s="5" t="n">
        <v>81635</v>
      </c>
    </row>
    <row r="7" spans="1:5">
      <c r="A7" s="4" t="s">
        <v>78</v>
      </c>
      <c r="B7" s="5" t="n">
        <v>-9281</v>
      </c>
      <c r="C7" s="5" t="n">
        <v>-7268</v>
      </c>
      <c r="D7" s="5" t="n">
        <v>-26241</v>
      </c>
      <c r="E7" s="5" t="n">
        <v>-19504</v>
      </c>
    </row>
    <row r="8" spans="1:5">
      <c r="A8" s="4" t="s">
        <v>79</v>
      </c>
      <c r="B8" s="5" t="n">
        <v>32671</v>
      </c>
      <c r="C8" s="5" t="n">
        <v>21751</v>
      </c>
      <c r="D8" s="5" t="n">
        <v>89221</v>
      </c>
      <c r="E8" s="5" t="n">
        <v>62131</v>
      </c>
    </row>
    <row r="9" spans="1:5">
      <c r="A9" s="4" t="s">
        <v>80</v>
      </c>
      <c r="B9" s="5" t="n">
        <v>9536</v>
      </c>
      <c r="C9" s="5" t="n">
        <v>4166</v>
      </c>
      <c r="D9" s="5" t="n">
        <v>22844</v>
      </c>
      <c r="E9" s="5" t="n">
        <v>10938</v>
      </c>
    </row>
    <row r="10" spans="1:5">
      <c r="A10" s="4" t="s">
        <v>81</v>
      </c>
      <c r="B10" s="5" t="n">
        <v>-1957</v>
      </c>
      <c r="C10" s="5" t="n">
        <v>2393</v>
      </c>
      <c r="D10" s="5" t="n">
        <v>-2396</v>
      </c>
      <c r="E10" s="5" t="n">
        <v>10763</v>
      </c>
    </row>
    <row r="11" spans="1:5">
      <c r="A11" s="4" t="s">
        <v>82</v>
      </c>
      <c r="B11" s="5" t="n">
        <v>-32798</v>
      </c>
      <c r="C11" s="5" t="n">
        <v>-24087</v>
      </c>
      <c r="D11" s="5" t="n">
        <v>-65265</v>
      </c>
      <c r="E11" s="5" t="n">
        <v>-50484</v>
      </c>
    </row>
    <row r="12" spans="1:5">
      <c r="A12" s="4" t="s">
        <v>83</v>
      </c>
      <c r="B12" s="5" t="n">
        <v>7452</v>
      </c>
      <c r="C12" s="5" t="n">
        <v>4223</v>
      </c>
      <c r="D12" s="5" t="n">
        <v>44404</v>
      </c>
      <c r="E12" s="5" t="n">
        <v>33348</v>
      </c>
    </row>
    <row r="13" spans="1:5">
      <c r="A13" s="3" t="s">
        <v>84</v>
      </c>
    </row>
    <row r="14" spans="1:5">
      <c r="A14" s="4" t="s">
        <v>85</v>
      </c>
      <c r="B14" s="5" t="n">
        <v>1280</v>
      </c>
      <c r="D14" s="5" t="n">
        <v>3831</v>
      </c>
    </row>
    <row r="15" spans="1:5">
      <c r="A15" s="4" t="s">
        <v>86</v>
      </c>
      <c r="B15" s="5" t="n">
        <v>898</v>
      </c>
      <c r="C15" s="5" t="n">
        <v>590</v>
      </c>
      <c r="D15" s="5" t="n">
        <v>2185</v>
      </c>
      <c r="E15" s="5" t="n">
        <v>939</v>
      </c>
    </row>
    <row r="16" spans="1:5">
      <c r="A16" s="4" t="s">
        <v>87</v>
      </c>
      <c r="B16" s="5" t="n">
        <v>-49</v>
      </c>
      <c r="C16" s="5" t="n">
        <v>164</v>
      </c>
      <c r="D16" s="5" t="n">
        <v>491</v>
      </c>
      <c r="E16" s="5" t="n">
        <v>902</v>
      </c>
    </row>
    <row r="17" spans="1:5">
      <c r="A17" s="4" t="s">
        <v>88</v>
      </c>
      <c r="B17" s="5" t="n">
        <v>1231</v>
      </c>
      <c r="C17" s="5" t="n">
        <v>1788</v>
      </c>
      <c r="D17" s="5" t="n">
        <v>4322</v>
      </c>
      <c r="E17" s="5" t="n">
        <v>4825</v>
      </c>
    </row>
    <row r="18" spans="1:5">
      <c r="A18" s="3" t="s">
        <v>89</v>
      </c>
    </row>
    <row r="19" spans="1:5">
      <c r="A19" s="4" t="s">
        <v>90</v>
      </c>
      <c r="B19" s="5" t="n">
        <v>5838</v>
      </c>
      <c r="C19" s="5" t="n">
        <v>5589</v>
      </c>
      <c r="D19" s="5" t="n">
        <v>17738</v>
      </c>
      <c r="E19" s="5" t="n">
        <v>17102</v>
      </c>
    </row>
    <row r="20" spans="1:5">
      <c r="A20" s="4" t="s">
        <v>91</v>
      </c>
      <c r="B20" s="5" t="n">
        <v>9286</v>
      </c>
      <c r="C20" s="5" t="n">
        <v>8394</v>
      </c>
      <c r="D20" s="5" t="n">
        <v>27378</v>
      </c>
      <c r="E20" s="5" t="n">
        <v>23078</v>
      </c>
    </row>
    <row r="21" spans="1:5">
      <c r="A21" s="4" t="s">
        <v>92</v>
      </c>
      <c r="B21" s="5" t="n">
        <v>3649</v>
      </c>
      <c r="C21" s="5" t="n">
        <v>2930</v>
      </c>
      <c r="D21" s="5" t="n">
        <v>8088</v>
      </c>
      <c r="E21" s="5" t="n">
        <v>9544</v>
      </c>
    </row>
    <row r="22" spans="1:5">
      <c r="A22" s="4" t="s">
        <v>93</v>
      </c>
      <c r="B22" s="5" t="n">
        <v>234</v>
      </c>
      <c r="C22" s="5" t="n">
        <v>236</v>
      </c>
      <c r="D22" s="5" t="n">
        <v>698</v>
      </c>
      <c r="E22" s="5" t="n">
        <v>789</v>
      </c>
    </row>
    <row r="23" spans="1:5">
      <c r="A23" s="4" t="s">
        <v>76</v>
      </c>
      <c r="B23" s="5" t="n">
        <v>5725</v>
      </c>
      <c r="C23" s="5" t="n">
        <v>3352</v>
      </c>
      <c r="D23" s="5" t="n">
        <v>14871</v>
      </c>
      <c r="E23" s="5" t="n">
        <v>14029</v>
      </c>
    </row>
    <row r="24" spans="1:5">
      <c r="A24" s="4" t="s">
        <v>94</v>
      </c>
      <c r="B24" s="5" t="n">
        <v>24732</v>
      </c>
      <c r="C24" s="5" t="n">
        <v>20501</v>
      </c>
      <c r="D24" s="5" t="n">
        <v>68773</v>
      </c>
      <c r="E24" s="5" t="n">
        <v>64542</v>
      </c>
    </row>
    <row r="25" spans="1:5">
      <c r="A25" s="4" t="s">
        <v>95</v>
      </c>
      <c r="B25" s="5" t="n">
        <v>-16049</v>
      </c>
      <c r="C25" s="5" t="n">
        <v>-14490</v>
      </c>
      <c r="D25" s="5" t="n">
        <v>-20047</v>
      </c>
      <c r="E25" s="5" t="n">
        <v>-26369</v>
      </c>
    </row>
    <row r="26" spans="1:5">
      <c r="A26" s="4" t="s">
        <v>96</v>
      </c>
      <c r="B26" s="5" t="n">
        <v>-121</v>
      </c>
      <c r="C26" s="5" t="n">
        <v>22</v>
      </c>
      <c r="D26" s="5" t="n">
        <v>4733</v>
      </c>
      <c r="E26" s="5" t="n">
        <v>3847</v>
      </c>
    </row>
    <row r="27" spans="1:5">
      <c r="A27" s="4" t="s">
        <v>97</v>
      </c>
      <c r="B27" s="5" t="n">
        <v>-16170</v>
      </c>
      <c r="C27" s="5" t="n">
        <v>-14468</v>
      </c>
      <c r="D27" s="5" t="n">
        <v>-15314</v>
      </c>
      <c r="E27" s="5" t="n">
        <v>-22522</v>
      </c>
    </row>
    <row r="28" spans="1:5">
      <c r="A28" s="4" t="s">
        <v>98</v>
      </c>
      <c r="B28" s="5" t="n">
        <v>78</v>
      </c>
      <c r="C28" s="5" t="n">
        <v>1</v>
      </c>
      <c r="D28" s="5" t="n">
        <v>182</v>
      </c>
      <c r="E28" s="5" t="n">
        <v>-1</v>
      </c>
    </row>
    <row r="29" spans="1:5">
      <c r="A29" s="4" t="s">
        <v>99</v>
      </c>
      <c r="B29" s="7" t="n">
        <v>-16092</v>
      </c>
      <c r="C29" s="7" t="n">
        <v>-14467</v>
      </c>
      <c r="D29" s="7" t="n">
        <v>-15132</v>
      </c>
      <c r="E29" s="7" t="n">
        <v>-22523</v>
      </c>
    </row>
    <row r="30" spans="1:5">
      <c r="A30" s="4" t="s">
        <v>100</v>
      </c>
      <c r="B30" s="8" t="n">
        <v>-1.16</v>
      </c>
      <c r="C30" s="8" t="n">
        <v>-1.04</v>
      </c>
      <c r="D30" s="8" t="n">
        <v>-1.09</v>
      </c>
      <c r="E30" s="8" t="n">
        <v>-1.61</v>
      </c>
    </row>
    <row r="31" spans="1:5">
      <c r="A31" s="4" t="s">
        <v>101</v>
      </c>
      <c r="B31" s="8" t="n">
        <v>-1.16</v>
      </c>
      <c r="C31" s="8" t="n">
        <v>-1.04</v>
      </c>
      <c r="D31" s="8" t="n">
        <v>-1.09</v>
      </c>
      <c r="E31" s="8" t="n">
        <v>-1.61</v>
      </c>
    </row>
    <row r="32" spans="1:5">
      <c r="A32" s="4" t="s">
        <v>102</v>
      </c>
    </row>
    <row r="33" spans="1:5">
      <c r="A33" s="3" t="s">
        <v>84</v>
      </c>
    </row>
    <row r="34" spans="1:5">
      <c r="A34" s="4" t="s">
        <v>85</v>
      </c>
      <c r="B34" s="7" t="n">
        <v>382</v>
      </c>
      <c r="C34" s="7" t="n">
        <v>1034</v>
      </c>
      <c r="D34" s="7" t="n">
        <v>1646</v>
      </c>
      <c r="E34" s="7" t="n">
        <v>2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0</v>
      </c>
    </row>
    <row r="2" spans="1:4">
      <c r="A2" s="4" t="s">
        <v>35</v>
      </c>
      <c r="C2" s="7" t="n">
        <v>7125</v>
      </c>
      <c r="D2" s="7" t="n">
        <v>11109</v>
      </c>
    </row>
    <row r="3" spans="1:4">
      <c r="A3" s="4" t="s">
        <v>379</v>
      </c>
    </row>
    <row r="4" spans="1:4">
      <c r="A4" s="4" t="s">
        <v>380</v>
      </c>
      <c r="B4" s="4" t="s">
        <v>335</v>
      </c>
      <c r="C4" s="5" t="n">
        <v>372018</v>
      </c>
      <c r="D4" s="5" t="n">
        <v>293972</v>
      </c>
    </row>
    <row r="5" spans="1:4">
      <c r="A5" s="4" t="s">
        <v>35</v>
      </c>
      <c r="B5" s="4" t="s">
        <v>335</v>
      </c>
      <c r="C5" s="5" t="n">
        <v>7125</v>
      </c>
      <c r="D5" s="5" t="n">
        <v>11109</v>
      </c>
    </row>
    <row r="6" spans="1:4">
      <c r="A6" s="4" t="s">
        <v>381</v>
      </c>
    </row>
    <row r="7" spans="1:4">
      <c r="A7" s="4" t="s">
        <v>380</v>
      </c>
      <c r="B7" s="4" t="s">
        <v>335</v>
      </c>
      <c r="C7" s="4" t="s">
        <v>45</v>
      </c>
      <c r="D7" s="4" t="s">
        <v>45</v>
      </c>
    </row>
    <row r="8" spans="1:4">
      <c r="A8" s="4" t="s">
        <v>35</v>
      </c>
      <c r="B8" s="4" t="s">
        <v>335</v>
      </c>
      <c r="C8" s="4" t="s">
        <v>45</v>
      </c>
      <c r="D8" s="4" t="s">
        <v>45</v>
      </c>
    </row>
    <row r="9" spans="1:4">
      <c r="A9" s="4" t="s">
        <v>382</v>
      </c>
    </row>
    <row r="10" spans="1:4">
      <c r="A10" s="4" t="s">
        <v>380</v>
      </c>
      <c r="B10" s="4" t="s">
        <v>335</v>
      </c>
      <c r="C10" s="4" t="s">
        <v>45</v>
      </c>
      <c r="D10" s="4" t="s">
        <v>45</v>
      </c>
    </row>
    <row r="11" spans="1:4">
      <c r="A11" s="4" t="s">
        <v>35</v>
      </c>
      <c r="B11" s="4" t="s">
        <v>335</v>
      </c>
      <c r="C11" s="4" t="s">
        <v>45</v>
      </c>
      <c r="D11" s="4" t="s">
        <v>45</v>
      </c>
    </row>
    <row r="12" spans="1:4">
      <c r="A12" s="4" t="s">
        <v>383</v>
      </c>
    </row>
    <row r="13" spans="1:4">
      <c r="A13" s="4" t="s">
        <v>380</v>
      </c>
      <c r="B13" s="4" t="s">
        <v>335</v>
      </c>
      <c r="C13" s="5" t="n">
        <v>395920</v>
      </c>
      <c r="D13" s="5" t="n">
        <v>324945</v>
      </c>
    </row>
    <row r="14" spans="1:4">
      <c r="A14" s="4" t="s">
        <v>35</v>
      </c>
      <c r="B14" s="4" t="s">
        <v>335</v>
      </c>
      <c r="C14" s="7" t="n">
        <v>7125</v>
      </c>
      <c r="D14" s="7" t="n">
        <v>11109</v>
      </c>
    </row>
    <row r="15" spans="1:4"/>
    <row r="16" spans="1:4">
      <c r="A16" s="4" t="s">
        <v>335</v>
      </c>
      <c r="B16" s="4" t="s">
        <v>384</v>
      </c>
    </row>
  </sheetData>
  <mergeCells count="3">
    <mergeCell ref="A1:B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3</v>
      </c>
    </row>
    <row r="3" spans="1:3">
      <c r="A3" s="4" t="s">
        <v>386</v>
      </c>
      <c r="B3" s="7" t="n">
        <v>11109</v>
      </c>
      <c r="C3" s="7" t="n">
        <v>15648</v>
      </c>
    </row>
    <row r="4" spans="1:3">
      <c r="A4" s="4" t="s">
        <v>387</v>
      </c>
      <c r="B4" s="5" t="n">
        <v>2597</v>
      </c>
      <c r="C4" s="5" t="n">
        <v>2718</v>
      </c>
    </row>
    <row r="5" spans="1:3">
      <c r="A5" s="4" t="s">
        <v>388</v>
      </c>
      <c r="B5" s="5" t="n">
        <v>-6567</v>
      </c>
      <c r="C5" s="5" t="n">
        <v>-6398</v>
      </c>
    </row>
    <row r="6" spans="1:3">
      <c r="A6" s="4" t="s">
        <v>389</v>
      </c>
      <c r="B6" s="5" t="n">
        <v>-14</v>
      </c>
      <c r="C6" s="5" t="n">
        <v>51</v>
      </c>
    </row>
    <row r="7" spans="1:3">
      <c r="A7" s="4" t="s">
        <v>386</v>
      </c>
      <c r="B7" s="7" t="n">
        <v>7125</v>
      </c>
      <c r="C7" s="7" t="n">
        <v>120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0</v>
      </c>
      <c r="B1" s="2" t="s">
        <v>325</v>
      </c>
      <c r="C1" s="2" t="s">
        <v>327</v>
      </c>
    </row>
    <row r="2" spans="1:3">
      <c r="A2" s="4" t="s">
        <v>35</v>
      </c>
      <c r="B2" s="7" t="n">
        <v>7125</v>
      </c>
      <c r="C2" s="7" t="n">
        <v>11109</v>
      </c>
    </row>
    <row r="3" spans="1:3">
      <c r="A3" s="4" t="s">
        <v>391</v>
      </c>
      <c r="B3" s="5" t="n">
        <v>6220</v>
      </c>
      <c r="C3" s="5" t="n">
        <v>9240</v>
      </c>
    </row>
    <row r="4" spans="1:3">
      <c r="A4" s="4" t="s">
        <v>392</v>
      </c>
    </row>
    <row r="5" spans="1:3">
      <c r="A5" s="4" t="s">
        <v>35</v>
      </c>
      <c r="B5" s="5" t="n">
        <v>7125</v>
      </c>
      <c r="C5" s="5" t="n">
        <v>11109</v>
      </c>
    </row>
    <row r="6" spans="1:3">
      <c r="A6" s="4" t="s">
        <v>391</v>
      </c>
      <c r="B6" s="7" t="n">
        <v>6220</v>
      </c>
      <c r="C6" s="7" t="n">
        <v>9240</v>
      </c>
    </row>
    <row r="7" spans="1:3">
      <c r="A7" s="4" t="s">
        <v>393</v>
      </c>
    </row>
    <row r="8" spans="1:3">
      <c r="A8" s="4" t="s">
        <v>394</v>
      </c>
      <c r="B8" s="9" t="n">
        <v>0.258</v>
      </c>
      <c r="C8" s="9" t="n">
        <v>0.158</v>
      </c>
    </row>
    <row r="9" spans="1:3">
      <c r="A9" s="4" t="s">
        <v>395</v>
      </c>
    </row>
    <row r="10" spans="1:3">
      <c r="A10" s="4" t="s">
        <v>394</v>
      </c>
      <c r="B10" s="10" t="n">
        <v>0.3</v>
      </c>
      <c r="C10" s="9" t="n">
        <v>0.274</v>
      </c>
    </row>
    <row r="11" spans="1:3">
      <c r="A11" s="4" t="s">
        <v>396</v>
      </c>
    </row>
    <row r="12" spans="1:3">
      <c r="A12" s="4" t="s">
        <v>394</v>
      </c>
      <c r="B12" s="9" t="n">
        <v>0.263</v>
      </c>
      <c r="C12" s="9" t="n">
        <v>0.245</v>
      </c>
    </row>
    <row r="13" spans="1:3">
      <c r="A13" s="4" t="s">
        <v>397</v>
      </c>
      <c r="B13" s="9" t="n">
        <v>0.258</v>
      </c>
      <c r="C13" s="9" t="n">
        <v>0.259</v>
      </c>
    </row>
    <row r="14" spans="1:3">
      <c r="A14" s="4" t="s">
        <v>398</v>
      </c>
    </row>
    <row r="15" spans="1:3">
      <c r="A15" s="4" t="s">
        <v>394</v>
      </c>
      <c r="B15" s="9" t="n">
        <v>0.023</v>
      </c>
      <c r="C15" s="9" t="n">
        <v>0.019</v>
      </c>
    </row>
    <row r="16" spans="1:3">
      <c r="A16" s="4" t="s">
        <v>399</v>
      </c>
    </row>
    <row r="17" spans="1:3">
      <c r="A17" s="4" t="s">
        <v>394</v>
      </c>
      <c r="B17" s="9" t="n">
        <v>0.033</v>
      </c>
      <c r="C17" s="9" t="n">
        <v>0.036</v>
      </c>
    </row>
    <row r="18" spans="1:3">
      <c r="A18" s="4" t="s">
        <v>400</v>
      </c>
    </row>
    <row r="19" spans="1:3">
      <c r="A19" s="4" t="s">
        <v>394</v>
      </c>
      <c r="B19" s="9" t="n">
        <v>0.024</v>
      </c>
      <c r="C19" s="9" t="n">
        <v>0.026</v>
      </c>
    </row>
    <row r="20" spans="1:3">
      <c r="A20" s="4" t="s">
        <v>401</v>
      </c>
    </row>
    <row r="21" spans="1:3">
      <c r="A21" s="4" t="s">
        <v>397</v>
      </c>
      <c r="B21" s="9" t="n">
        <v>0.023</v>
      </c>
      <c r="C21" s="9" t="n">
        <v>0.025</v>
      </c>
    </row>
    <row r="22" spans="1:3">
      <c r="A22" s="4" t="s">
        <v>402</v>
      </c>
    </row>
    <row r="23" spans="1:3">
      <c r="A23" s="4" t="s">
        <v>394</v>
      </c>
      <c r="B23" s="9" t="n">
        <v>0.093</v>
      </c>
      <c r="C23" s="9" t="n">
        <v>0.094</v>
      </c>
    </row>
    <row r="24" spans="1:3">
      <c r="A24" s="4" t="s">
        <v>403</v>
      </c>
    </row>
    <row r="25" spans="1:3">
      <c r="A25" s="4" t="s">
        <v>394</v>
      </c>
      <c r="B25" s="11" t="n">
        <v>0.11</v>
      </c>
      <c r="C25" s="9" t="n">
        <v>0.104</v>
      </c>
    </row>
    <row r="26" spans="1:3">
      <c r="A26" s="4" t="s">
        <v>404</v>
      </c>
    </row>
    <row r="27" spans="1:3">
      <c r="A27" s="4" t="s">
        <v>394</v>
      </c>
      <c r="B27" s="9" t="n">
        <v>0.095</v>
      </c>
      <c r="C27" s="9" t="n">
        <v>0.097</v>
      </c>
    </row>
    <row r="28" spans="1:3">
      <c r="A28" s="4" t="s">
        <v>397</v>
      </c>
      <c r="B28" s="9" t="n">
        <v>0.093</v>
      </c>
      <c r="C28" s="9" t="n">
        <v>0.094</v>
      </c>
    </row>
    <row r="29" spans="1:3">
      <c r="A29" s="4" t="s">
        <v>405</v>
      </c>
    </row>
    <row r="30" spans="1:3">
      <c r="A30" s="4" t="s">
        <v>394</v>
      </c>
      <c r="B30" s="9" t="n">
        <v>0.128</v>
      </c>
      <c r="C30" s="9" t="n">
        <v>0.102</v>
      </c>
    </row>
    <row r="31" spans="1:3">
      <c r="A31" s="4" t="s">
        <v>406</v>
      </c>
    </row>
    <row r="32" spans="1:3">
      <c r="A32" s="4" t="s">
        <v>394</v>
      </c>
      <c r="B32" s="9" t="n">
        <v>0.164</v>
      </c>
      <c r="C32" s="9" t="n">
        <v>0.123</v>
      </c>
    </row>
    <row r="33" spans="1:3">
      <c r="A33" s="4" t="s">
        <v>407</v>
      </c>
    </row>
    <row r="34" spans="1:3">
      <c r="A34" s="4" t="s">
        <v>394</v>
      </c>
      <c r="B34" s="9" t="n">
        <v>0.133</v>
      </c>
      <c r="C34" s="9" t="n">
        <v>0.105</v>
      </c>
    </row>
    <row r="35" spans="1:3">
      <c r="A35" s="4" t="s">
        <v>408</v>
      </c>
    </row>
    <row r="36" spans="1:3">
      <c r="A36" s="4" t="s">
        <v>394</v>
      </c>
      <c r="B36" s="9" t="n">
        <v>0.146</v>
      </c>
      <c r="C36" s="11" t="n">
        <v>0.06</v>
      </c>
    </row>
    <row r="37" spans="1:3">
      <c r="A37" s="4" t="s">
        <v>409</v>
      </c>
    </row>
    <row r="38" spans="1:3">
      <c r="A38" s="4" t="s">
        <v>394</v>
      </c>
      <c r="B38" s="9" t="n">
        <v>0.146</v>
      </c>
      <c r="C38" s="9" t="n">
        <v>0.142</v>
      </c>
    </row>
    <row r="39" spans="1:3">
      <c r="A39" s="4" t="s">
        <v>410</v>
      </c>
    </row>
    <row r="40" spans="1:3">
      <c r="A40" s="4" t="s">
        <v>394</v>
      </c>
      <c r="B40" s="9" t="n">
        <v>0.146</v>
      </c>
      <c r="C40" s="9" t="n">
        <v>0.128</v>
      </c>
    </row>
    <row r="41" spans="1:3">
      <c r="A41" s="4" t="s">
        <v>397</v>
      </c>
      <c r="B41" s="9" t="n">
        <v>0.146</v>
      </c>
      <c r="C41" s="9" t="n">
        <v>0.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7" t="n">
        <v>223593</v>
      </c>
      <c r="C2" s="7" t="n">
        <v>160854</v>
      </c>
    </row>
    <row r="3" spans="1:3">
      <c r="A3" s="4" t="s">
        <v>413</v>
      </c>
      <c r="B3" s="5" t="n">
        <v>69705</v>
      </c>
      <c r="C3" s="5" t="n">
        <v>65384</v>
      </c>
    </row>
    <row r="4" spans="1:3">
      <c r="A4" s="4" t="s">
        <v>50</v>
      </c>
      <c r="B4" s="5" t="n">
        <v>40000</v>
      </c>
      <c r="C4" s="5" t="n">
        <v>40000</v>
      </c>
    </row>
    <row r="5" spans="1:3">
      <c r="A5" s="4" t="s">
        <v>414</v>
      </c>
      <c r="B5" s="5" t="n">
        <v>61975</v>
      </c>
      <c r="C5" s="5" t="n">
        <v>61393</v>
      </c>
    </row>
    <row r="6" spans="1:3">
      <c r="A6" s="4" t="s">
        <v>51</v>
      </c>
      <c r="B6" s="5" t="n">
        <v>6220</v>
      </c>
      <c r="C6" s="5" t="n">
        <v>9240</v>
      </c>
    </row>
    <row r="7" spans="1:3">
      <c r="A7" s="4" t="s">
        <v>415</v>
      </c>
    </row>
    <row r="8" spans="1:3">
      <c r="A8" s="4" t="s">
        <v>412</v>
      </c>
      <c r="B8" s="4" t="s">
        <v>45</v>
      </c>
      <c r="C8" s="4" t="s">
        <v>45</v>
      </c>
    </row>
    <row r="9" spans="1:3">
      <c r="A9" s="4" t="s">
        <v>413</v>
      </c>
      <c r="B9" s="4" t="s">
        <v>45</v>
      </c>
      <c r="C9" s="4" t="s">
        <v>45</v>
      </c>
    </row>
    <row r="10" spans="1:3">
      <c r="A10" s="4" t="s">
        <v>50</v>
      </c>
      <c r="B10" s="4" t="s">
        <v>45</v>
      </c>
      <c r="C10" s="4" t="s">
        <v>45</v>
      </c>
    </row>
    <row r="11" spans="1:3">
      <c r="A11" s="4" t="s">
        <v>414</v>
      </c>
      <c r="B11" s="4" t="s">
        <v>45</v>
      </c>
      <c r="C11" s="4" t="s">
        <v>45</v>
      </c>
    </row>
    <row r="12" spans="1:3">
      <c r="A12" s="4" t="s">
        <v>51</v>
      </c>
      <c r="B12" s="4" t="s">
        <v>45</v>
      </c>
      <c r="C12" s="4" t="s">
        <v>45</v>
      </c>
    </row>
    <row r="13" spans="1:3">
      <c r="A13" s="4" t="s">
        <v>416</v>
      </c>
    </row>
    <row r="14" spans="1:3">
      <c r="A14" s="4" t="s">
        <v>412</v>
      </c>
      <c r="B14" s="4" t="s">
        <v>45</v>
      </c>
      <c r="C14" s="4" t="s">
        <v>45</v>
      </c>
    </row>
    <row r="15" spans="1:3">
      <c r="A15" s="4" t="s">
        <v>413</v>
      </c>
      <c r="B15" s="4" t="s">
        <v>45</v>
      </c>
      <c r="C15" s="4" t="s">
        <v>45</v>
      </c>
    </row>
    <row r="16" spans="1:3">
      <c r="A16" s="4" t="s">
        <v>50</v>
      </c>
      <c r="B16" s="4" t="s">
        <v>45</v>
      </c>
      <c r="C16" s="4" t="s">
        <v>45</v>
      </c>
    </row>
    <row r="17" spans="1:3">
      <c r="A17" s="4" t="s">
        <v>414</v>
      </c>
      <c r="B17" s="5" t="n">
        <v>46788</v>
      </c>
      <c r="C17" s="5" t="n">
        <v>43588</v>
      </c>
    </row>
    <row r="18" spans="1:3">
      <c r="A18" s="4" t="s">
        <v>51</v>
      </c>
      <c r="B18" s="4" t="s">
        <v>45</v>
      </c>
      <c r="C18" s="4" t="s">
        <v>45</v>
      </c>
    </row>
    <row r="19" spans="1:3">
      <c r="A19" s="4" t="s">
        <v>417</v>
      </c>
    </row>
    <row r="20" spans="1:3">
      <c r="A20" s="4" t="s">
        <v>412</v>
      </c>
      <c r="B20" s="5" t="n">
        <v>223593</v>
      </c>
      <c r="C20" s="5" t="n">
        <v>160854</v>
      </c>
    </row>
    <row r="21" spans="1:3">
      <c r="A21" s="4" t="s">
        <v>413</v>
      </c>
      <c r="B21" s="5" t="n">
        <v>69705</v>
      </c>
      <c r="C21" s="5" t="n">
        <v>65384</v>
      </c>
    </row>
    <row r="22" spans="1:3">
      <c r="A22" s="4" t="s">
        <v>50</v>
      </c>
      <c r="B22" s="5" t="n">
        <v>40000</v>
      </c>
      <c r="C22" s="5" t="n">
        <v>40000</v>
      </c>
    </row>
    <row r="23" spans="1:3">
      <c r="A23" s="4" t="s">
        <v>414</v>
      </c>
      <c r="B23" s="4" t="s">
        <v>45</v>
      </c>
      <c r="C23" s="4" t="s">
        <v>45</v>
      </c>
    </row>
    <row r="24" spans="1:3">
      <c r="A24" s="4" t="s">
        <v>51</v>
      </c>
      <c r="B24" s="7" t="n">
        <v>6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30</v>
      </c>
    </row>
    <row r="2" spans="1:2">
      <c r="A2" s="4" t="s">
        <v>419</v>
      </c>
      <c r="B2" s="4" t="s">
        <v>4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2</v>
      </c>
      <c r="D1" s="2" t="s">
        <v>1</v>
      </c>
    </row>
    <row r="2" spans="1:5">
      <c r="B2" s="2" t="s">
        <v>2</v>
      </c>
      <c r="C2" s="2" t="s">
        <v>73</v>
      </c>
      <c r="D2" s="2" t="s">
        <v>2</v>
      </c>
      <c r="E2" s="2" t="s">
        <v>73</v>
      </c>
    </row>
    <row r="3" spans="1:5">
      <c r="A3" s="4" t="s">
        <v>386</v>
      </c>
      <c r="D3" s="7" t="n">
        <v>9240</v>
      </c>
      <c r="E3" s="7" t="n">
        <v>12276</v>
      </c>
    </row>
    <row r="4" spans="1:5">
      <c r="A4" s="4" t="s">
        <v>422</v>
      </c>
      <c r="B4" s="7" t="n">
        <v>-577</v>
      </c>
      <c r="C4" s="7" t="n">
        <v>-259</v>
      </c>
      <c r="D4" s="5" t="n">
        <v>-3020</v>
      </c>
      <c r="E4" s="5" t="n">
        <v>-1786</v>
      </c>
    </row>
    <row r="5" spans="1:5">
      <c r="A5" s="4" t="s">
        <v>423</v>
      </c>
      <c r="D5" s="4" t="s">
        <v>45</v>
      </c>
      <c r="E5" s="5" t="n">
        <v>-721</v>
      </c>
    </row>
    <row r="6" spans="1:5">
      <c r="A6" s="4" t="s">
        <v>386</v>
      </c>
      <c r="B6" s="7" t="n">
        <v>6220</v>
      </c>
      <c r="C6" s="7" t="n">
        <v>9769</v>
      </c>
      <c r="D6" s="7" t="n">
        <v>6220</v>
      </c>
      <c r="E6" s="7" t="n">
        <v>97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35</v>
      </c>
      <c r="B2" s="7" t="n">
        <v>7125</v>
      </c>
      <c r="C2" s="7" t="n">
        <v>11109</v>
      </c>
    </row>
    <row r="3" spans="1:3">
      <c r="A3" s="4" t="s">
        <v>425</v>
      </c>
    </row>
    <row r="4" spans="1:3">
      <c r="A4" s="4" t="s">
        <v>426</v>
      </c>
      <c r="B4" s="5" t="n">
        <v>1306</v>
      </c>
      <c r="C4" s="5" t="n">
        <v>4416</v>
      </c>
    </row>
    <row r="5" spans="1:3">
      <c r="A5" s="4" t="s">
        <v>35</v>
      </c>
      <c r="B5" s="5" t="n">
        <v>905</v>
      </c>
      <c r="C5" s="5" t="n">
        <v>1869</v>
      </c>
    </row>
    <row r="6" spans="1:3">
      <c r="A6" s="4" t="s">
        <v>427</v>
      </c>
      <c r="B6" s="5" t="n">
        <v>2</v>
      </c>
      <c r="C6" s="5" t="n">
        <v>5</v>
      </c>
    </row>
    <row r="7" spans="1:3">
      <c r="A7" s="4" t="s">
        <v>428</v>
      </c>
      <c r="B7" s="5" t="n">
        <v>26</v>
      </c>
      <c r="C7" s="5" t="n">
        <v>107</v>
      </c>
    </row>
    <row r="8" spans="1:3">
      <c r="A8" s="4" t="s">
        <v>258</v>
      </c>
    </row>
    <row r="9" spans="1:3">
      <c r="A9" s="4" t="s">
        <v>426</v>
      </c>
      <c r="B9" s="5" t="n">
        <v>101314</v>
      </c>
      <c r="C9" s="5" t="n">
        <v>101314</v>
      </c>
    </row>
    <row r="10" spans="1:3">
      <c r="A10" s="4" t="s">
        <v>429</v>
      </c>
      <c r="B10" s="5" t="n">
        <v>6220</v>
      </c>
      <c r="C10" s="5" t="n">
        <v>9240</v>
      </c>
    </row>
    <row r="11" spans="1:3">
      <c r="A11" s="4" t="s">
        <v>430</v>
      </c>
    </row>
    <row r="12" spans="1:3">
      <c r="A12" s="4" t="s">
        <v>426</v>
      </c>
      <c r="B12" s="5" t="n">
        <v>8437</v>
      </c>
      <c r="C12" s="5" t="n">
        <v>11349</v>
      </c>
    </row>
    <row r="13" spans="1:3">
      <c r="A13" s="4" t="s">
        <v>35</v>
      </c>
      <c r="B13" s="5" t="n">
        <v>6220</v>
      </c>
      <c r="C13" s="5" t="n">
        <v>9240</v>
      </c>
    </row>
    <row r="14" spans="1:3">
      <c r="A14" s="4" t="s">
        <v>427</v>
      </c>
      <c r="B14" s="5" t="n">
        <v>7</v>
      </c>
      <c r="C14" s="5" t="n">
        <v>17</v>
      </c>
    </row>
    <row r="15" spans="1:3">
      <c r="A15" s="4" t="s">
        <v>428</v>
      </c>
      <c r="B15" s="7" t="n">
        <v>218</v>
      </c>
      <c r="C15" s="7" t="n">
        <v>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14"/>
    <col customWidth="1" max="8" min="8" width="14"/>
    <col customWidth="1" max="9" min="9" width="14"/>
  </cols>
  <sheetData>
    <row r="1" spans="1:9">
      <c r="A1" s="1" t="s">
        <v>431</v>
      </c>
      <c r="B1" s="2" t="s">
        <v>432</v>
      </c>
      <c r="C1" s="2" t="s">
        <v>275</v>
      </c>
      <c r="D1" s="2" t="s">
        <v>433</v>
      </c>
      <c r="E1" s="2" t="s">
        <v>434</v>
      </c>
      <c r="F1" s="2" t="s">
        <v>2</v>
      </c>
      <c r="G1" s="2" t="s">
        <v>73</v>
      </c>
      <c r="H1" s="2" t="s">
        <v>30</v>
      </c>
      <c r="I1" s="2" t="s">
        <v>435</v>
      </c>
    </row>
    <row r="2" spans="1:9">
      <c r="A2" s="4" t="s">
        <v>436</v>
      </c>
      <c r="F2" s="7" t="n">
        <v>6200</v>
      </c>
    </row>
    <row r="3" spans="1:9">
      <c r="A3" s="4" t="s">
        <v>437</v>
      </c>
      <c r="F3" s="5" t="n">
        <v>6220</v>
      </c>
      <c r="H3" s="7" t="n">
        <v>9240</v>
      </c>
    </row>
    <row r="4" spans="1:9">
      <c r="A4" s="4" t="s">
        <v>438</v>
      </c>
      <c r="F4" s="5" t="n">
        <v>0</v>
      </c>
    </row>
    <row r="5" spans="1:9">
      <c r="A5" s="4" t="s">
        <v>439</v>
      </c>
      <c r="F5" s="5" t="n">
        <v>223593</v>
      </c>
      <c r="H5" s="7" t="n">
        <v>160854</v>
      </c>
    </row>
    <row r="6" spans="1:9">
      <c r="A6" s="4" t="s">
        <v>440</v>
      </c>
      <c r="H6" s="4" t="s">
        <v>420</v>
      </c>
    </row>
    <row r="7" spans="1:9">
      <c r="A7" s="4" t="s">
        <v>441</v>
      </c>
      <c r="F7" s="5" t="n">
        <v>337565</v>
      </c>
      <c r="G7" s="7" t="n">
        <v>243945</v>
      </c>
    </row>
    <row r="8" spans="1:9">
      <c r="A8" s="4" t="s">
        <v>442</v>
      </c>
    </row>
    <row r="9" spans="1:9">
      <c r="A9" s="4" t="s">
        <v>441</v>
      </c>
      <c r="B9" s="7" t="n">
        <v>167300</v>
      </c>
    </row>
    <row r="10" spans="1:9">
      <c r="A10" s="4" t="s">
        <v>443</v>
      </c>
      <c r="B10" s="4" t="s">
        <v>444</v>
      </c>
    </row>
    <row r="11" spans="1:9">
      <c r="A11" s="4" t="s">
        <v>445</v>
      </c>
    </row>
    <row r="12" spans="1:9">
      <c r="A12" s="4" t="s">
        <v>446</v>
      </c>
      <c r="E12" s="7" t="n">
        <v>90000</v>
      </c>
    </row>
    <row r="13" spans="1:9">
      <c r="A13" s="4" t="s">
        <v>439</v>
      </c>
      <c r="F13" s="7" t="n">
        <v>47000</v>
      </c>
    </row>
    <row r="14" spans="1:9">
      <c r="A14" s="4" t="s">
        <v>447</v>
      </c>
      <c r="E14" s="4" t="s">
        <v>448</v>
      </c>
    </row>
    <row r="15" spans="1:9">
      <c r="A15" s="4" t="s">
        <v>449</v>
      </c>
    </row>
    <row r="16" spans="1:9">
      <c r="A16" s="4" t="s">
        <v>440</v>
      </c>
      <c r="F16" s="4" t="s">
        <v>450</v>
      </c>
    </row>
    <row r="17" spans="1:9">
      <c r="A17" s="4" t="s">
        <v>451</v>
      </c>
    </row>
    <row r="18" spans="1:9">
      <c r="A18" s="4" t="s">
        <v>440</v>
      </c>
      <c r="F18" s="4" t="s">
        <v>452</v>
      </c>
    </row>
    <row r="19" spans="1:9">
      <c r="A19" s="4" t="s">
        <v>453</v>
      </c>
    </row>
    <row r="20" spans="1:9">
      <c r="A20" s="4" t="s">
        <v>446</v>
      </c>
      <c r="C20" s="7" t="n">
        <v>100000</v>
      </c>
    </row>
    <row r="21" spans="1:9">
      <c r="A21" s="4" t="s">
        <v>439</v>
      </c>
      <c r="F21" s="7" t="n">
        <v>68800</v>
      </c>
    </row>
    <row r="22" spans="1:9">
      <c r="A22" s="4" t="s">
        <v>447</v>
      </c>
      <c r="C22" s="4" t="s">
        <v>454</v>
      </c>
    </row>
    <row r="23" spans="1:9">
      <c r="A23" s="4" t="s">
        <v>455</v>
      </c>
      <c r="C23" s="4" t="s">
        <v>456</v>
      </c>
    </row>
    <row r="24" spans="1:9">
      <c r="A24" s="4" t="s">
        <v>457</v>
      </c>
    </row>
    <row r="25" spans="1:9">
      <c r="A25" s="4" t="s">
        <v>446</v>
      </c>
      <c r="I25" s="7" t="n">
        <v>40000</v>
      </c>
    </row>
    <row r="26" spans="1:9">
      <c r="A26" s="4" t="s">
        <v>439</v>
      </c>
      <c r="F26" s="7" t="n">
        <v>40000</v>
      </c>
    </row>
    <row r="27" spans="1:9">
      <c r="A27" s="4" t="s">
        <v>447</v>
      </c>
      <c r="D27" s="4" t="s">
        <v>458</v>
      </c>
    </row>
    <row r="28" spans="1:9">
      <c r="A28" s="4" t="s">
        <v>440</v>
      </c>
      <c r="I28" s="4" t="s">
        <v>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391</v>
      </c>
      <c r="B2" s="7" t="n">
        <v>6220</v>
      </c>
      <c r="C2" s="7" t="n">
        <v>9240</v>
      </c>
    </row>
    <row r="3" spans="1:3">
      <c r="A3" s="4" t="s">
        <v>258</v>
      </c>
    </row>
    <row r="4" spans="1:3">
      <c r="A4" s="4" t="s">
        <v>461</v>
      </c>
      <c r="B4" s="5" t="n">
        <v>101300</v>
      </c>
      <c r="C4" s="5" t="n">
        <v>101300</v>
      </c>
    </row>
    <row r="5" spans="1:3">
      <c r="A5" s="4" t="s">
        <v>391</v>
      </c>
      <c r="B5" s="7" t="n">
        <v>6200</v>
      </c>
      <c r="C5" s="7" t="n">
        <v>9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2</v>
      </c>
      <c r="B1" s="2" t="s">
        <v>1</v>
      </c>
      <c r="C1" s="2" t="s">
        <v>273</v>
      </c>
    </row>
    <row r="2" spans="1:3">
      <c r="B2" s="2" t="s">
        <v>2</v>
      </c>
      <c r="C2" s="2" t="s">
        <v>30</v>
      </c>
    </row>
    <row r="3" spans="1:3">
      <c r="A3" s="4" t="s">
        <v>463</v>
      </c>
      <c r="B3" s="7" t="n">
        <v>6200</v>
      </c>
    </row>
    <row r="4" spans="1:3">
      <c r="A4" s="4" t="s">
        <v>258</v>
      </c>
    </row>
    <row r="5" spans="1:3">
      <c r="A5" s="4" t="s">
        <v>464</v>
      </c>
      <c r="B5" s="4" t="s">
        <v>465</v>
      </c>
      <c r="C5" s="4" t="s">
        <v>465</v>
      </c>
    </row>
    <row r="6" spans="1:3">
      <c r="A6" s="4" t="s">
        <v>461</v>
      </c>
      <c r="B6" s="7" t="n">
        <v>101300</v>
      </c>
      <c r="C6" s="7" t="n">
        <v>101300</v>
      </c>
    </row>
    <row r="7" spans="1:3">
      <c r="A7" s="4" t="s">
        <v>466</v>
      </c>
      <c r="B7" s="4" t="s">
        <v>467</v>
      </c>
      <c r="C7" s="4" t="s">
        <v>468</v>
      </c>
    </row>
    <row r="8" spans="1:3">
      <c r="A8" s="4" t="s">
        <v>463</v>
      </c>
      <c r="B8" s="7" t="n">
        <v>6200</v>
      </c>
      <c r="C8" s="7" t="n">
        <v>9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4" t="s">
        <v>97</v>
      </c>
      <c r="B3" s="7" t="n">
        <v>-16170</v>
      </c>
      <c r="C3" s="7" t="n">
        <v>-14468</v>
      </c>
      <c r="D3" s="7" t="n">
        <v>-15314</v>
      </c>
      <c r="E3" s="7" t="n">
        <v>-22522</v>
      </c>
    </row>
    <row r="4" spans="1:5">
      <c r="A4" s="3" t="s">
        <v>104</v>
      </c>
    </row>
    <row r="5" spans="1:5">
      <c r="A5" s="4" t="s">
        <v>105</v>
      </c>
      <c r="B5" s="5" t="n">
        <v>1154</v>
      </c>
      <c r="C5" s="5" t="n">
        <v>-1721</v>
      </c>
      <c r="D5" s="5" t="n">
        <v>3680</v>
      </c>
      <c r="E5" s="5" t="n">
        <v>-1721</v>
      </c>
    </row>
    <row r="6" spans="1:5">
      <c r="A6" s="4" t="s">
        <v>106</v>
      </c>
      <c r="B6" s="4" t="s">
        <v>45</v>
      </c>
      <c r="C6" s="4" t="s">
        <v>45</v>
      </c>
      <c r="D6" s="4" t="s">
        <v>45</v>
      </c>
      <c r="E6" s="4" t="s">
        <v>45</v>
      </c>
    </row>
    <row r="7" spans="1:5">
      <c r="A7" s="4" t="s">
        <v>107</v>
      </c>
      <c r="B7" s="4" t="s">
        <v>45</v>
      </c>
      <c r="C7" s="5" t="n">
        <v>625</v>
      </c>
      <c r="D7" s="4" t="s">
        <v>45</v>
      </c>
      <c r="E7" s="5" t="n">
        <v>625</v>
      </c>
    </row>
    <row r="8" spans="1:5">
      <c r="A8" s="4" t="s">
        <v>108</v>
      </c>
      <c r="B8" s="5" t="n">
        <v>-15016</v>
      </c>
      <c r="C8" s="5" t="n">
        <v>-15564</v>
      </c>
      <c r="D8" s="5" t="n">
        <v>-11634</v>
      </c>
      <c r="E8" s="5" t="n">
        <v>-23618</v>
      </c>
    </row>
    <row r="9" spans="1:5">
      <c r="A9" s="4" t="s">
        <v>109</v>
      </c>
      <c r="B9" s="5" t="n">
        <v>78</v>
      </c>
      <c r="C9" s="5" t="n">
        <v>1</v>
      </c>
      <c r="D9" s="5" t="n">
        <v>182</v>
      </c>
      <c r="E9" s="5" t="n">
        <v>-1</v>
      </c>
    </row>
    <row r="10" spans="1:5">
      <c r="A10" s="4" t="s">
        <v>110</v>
      </c>
      <c r="B10" s="7" t="n">
        <v>-14938</v>
      </c>
      <c r="C10" s="7" t="n">
        <v>-15563</v>
      </c>
      <c r="D10" s="7" t="n">
        <v>-11452</v>
      </c>
      <c r="E10" s="7" t="n">
        <v>-23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30</v>
      </c>
    </row>
    <row r="2" spans="1:4">
      <c r="A2" s="4" t="s">
        <v>412</v>
      </c>
      <c r="C2" s="7" t="n">
        <v>223593</v>
      </c>
      <c r="D2" s="7" t="n">
        <v>160854</v>
      </c>
    </row>
    <row r="3" spans="1:4">
      <c r="A3" s="4" t="s">
        <v>413</v>
      </c>
      <c r="C3" s="5" t="n">
        <v>69705</v>
      </c>
      <c r="D3" s="5" t="n">
        <v>65384</v>
      </c>
    </row>
    <row r="4" spans="1:4">
      <c r="A4" s="4" t="s">
        <v>50</v>
      </c>
      <c r="C4" s="5" t="n">
        <v>40000</v>
      </c>
      <c r="D4" s="5" t="n">
        <v>40000</v>
      </c>
    </row>
    <row r="5" spans="1:4">
      <c r="A5" s="4" t="s">
        <v>470</v>
      </c>
      <c r="C5" s="5" t="n">
        <v>336900</v>
      </c>
      <c r="D5" s="5" t="n">
        <v>268800</v>
      </c>
    </row>
    <row r="6" spans="1:4">
      <c r="A6" s="4" t="s">
        <v>471</v>
      </c>
      <c r="C6" s="5" t="n">
        <v>-3600</v>
      </c>
      <c r="D6" s="5" t="n">
        <v>-2600</v>
      </c>
    </row>
    <row r="7" spans="1:4">
      <c r="A7" s="4" t="s">
        <v>472</v>
      </c>
      <c r="C7" s="5" t="n">
        <v>333300</v>
      </c>
      <c r="D7" s="5" t="n">
        <v>266200</v>
      </c>
    </row>
    <row r="8" spans="1:4">
      <c r="A8" s="4" t="s">
        <v>473</v>
      </c>
    </row>
    <row r="9" spans="1:4">
      <c r="A9" s="4" t="s">
        <v>413</v>
      </c>
      <c r="B9" s="4" t="s">
        <v>474</v>
      </c>
      <c r="C9" s="4" t="s">
        <v>45</v>
      </c>
      <c r="D9" s="5" t="n">
        <v>3700</v>
      </c>
    </row>
    <row r="10" spans="1:4">
      <c r="A10" s="4" t="s">
        <v>475</v>
      </c>
    </row>
    <row r="11" spans="1:4">
      <c r="A11" s="4" t="s">
        <v>413</v>
      </c>
      <c r="B11" s="4" t="s">
        <v>474</v>
      </c>
      <c r="C11" s="4" t="s">
        <v>45</v>
      </c>
      <c r="D11" s="5" t="n">
        <v>18300</v>
      </c>
    </row>
    <row r="12" spans="1:4">
      <c r="A12" s="4" t="s">
        <v>476</v>
      </c>
    </row>
    <row r="13" spans="1:4">
      <c r="A13" s="4" t="s">
        <v>413</v>
      </c>
      <c r="B13" s="4" t="s">
        <v>477</v>
      </c>
      <c r="C13" s="4" t="s">
        <v>45</v>
      </c>
      <c r="D13" s="5" t="n">
        <v>6000</v>
      </c>
    </row>
    <row r="14" spans="1:4">
      <c r="A14" s="4" t="s">
        <v>478</v>
      </c>
    </row>
    <row r="15" spans="1:4">
      <c r="A15" s="4" t="s">
        <v>413</v>
      </c>
      <c r="B15" s="4" t="s">
        <v>479</v>
      </c>
      <c r="C15" s="5" t="n">
        <v>3700</v>
      </c>
      <c r="D15" s="5" t="n">
        <v>20500</v>
      </c>
    </row>
    <row r="16" spans="1:4">
      <c r="A16" s="4" t="s">
        <v>480</v>
      </c>
    </row>
    <row r="17" spans="1:4">
      <c r="A17" s="4" t="s">
        <v>413</v>
      </c>
      <c r="B17" s="4" t="s">
        <v>479</v>
      </c>
      <c r="C17" s="5" t="n">
        <v>15200</v>
      </c>
      <c r="D17" s="5" t="n">
        <v>10000</v>
      </c>
    </row>
    <row r="18" spans="1:4">
      <c r="A18" s="4" t="s">
        <v>481</v>
      </c>
    </row>
    <row r="19" spans="1:4">
      <c r="A19" s="4" t="s">
        <v>413</v>
      </c>
      <c r="B19" s="4" t="s">
        <v>479</v>
      </c>
      <c r="C19" s="5" t="n">
        <v>28700</v>
      </c>
      <c r="D19" s="4" t="s">
        <v>45</v>
      </c>
    </row>
    <row r="20" spans="1:4">
      <c r="A20" s="4" t="s">
        <v>482</v>
      </c>
    </row>
    <row r="21" spans="1:4">
      <c r="A21" s="4" t="s">
        <v>50</v>
      </c>
      <c r="B21" s="4" t="s">
        <v>483</v>
      </c>
      <c r="C21" s="5" t="n">
        <v>40000</v>
      </c>
      <c r="D21" s="5" t="n">
        <v>40000</v>
      </c>
    </row>
    <row r="22" spans="1:4">
      <c r="A22" s="4" t="s">
        <v>484</v>
      </c>
    </row>
    <row r="23" spans="1:4">
      <c r="A23" s="4" t="s">
        <v>412</v>
      </c>
      <c r="B23" s="4" t="s">
        <v>485</v>
      </c>
      <c r="C23" s="5" t="n">
        <v>30100</v>
      </c>
      <c r="D23" s="5" t="n">
        <v>24800</v>
      </c>
    </row>
    <row r="24" spans="1:4">
      <c r="A24" s="4" t="s">
        <v>486</v>
      </c>
    </row>
    <row r="25" spans="1:4">
      <c r="A25" s="4" t="s">
        <v>412</v>
      </c>
      <c r="B25" s="4" t="s">
        <v>487</v>
      </c>
      <c r="C25" s="5" t="n">
        <v>49500</v>
      </c>
      <c r="D25" s="5" t="n">
        <v>49400</v>
      </c>
    </row>
    <row r="26" spans="1:4">
      <c r="A26" s="4" t="s">
        <v>488</v>
      </c>
    </row>
    <row r="27" spans="1:4">
      <c r="A27" s="4" t="s">
        <v>412</v>
      </c>
      <c r="B27" s="4" t="s">
        <v>487</v>
      </c>
      <c r="C27" s="5" t="n">
        <v>10800</v>
      </c>
      <c r="D27" s="5" t="n">
        <v>3800</v>
      </c>
    </row>
    <row r="28" spans="1:4">
      <c r="A28" s="4" t="s">
        <v>489</v>
      </c>
    </row>
    <row r="29" spans="1:4">
      <c r="A29" s="4" t="s">
        <v>412</v>
      </c>
      <c r="B29" s="4" t="s">
        <v>487</v>
      </c>
      <c r="C29" s="5" t="n">
        <v>19800</v>
      </c>
      <c r="D29" s="5" t="n">
        <v>19800</v>
      </c>
    </row>
    <row r="30" spans="1:4">
      <c r="A30" s="4" t="s">
        <v>490</v>
      </c>
    </row>
    <row r="31" spans="1:4">
      <c r="A31" s="4" t="s">
        <v>412</v>
      </c>
      <c r="B31" s="4" t="s">
        <v>491</v>
      </c>
      <c r="C31" s="5" t="n">
        <v>47000</v>
      </c>
      <c r="D31" s="5" t="n">
        <v>65000</v>
      </c>
    </row>
    <row r="32" spans="1:4">
      <c r="A32" s="4" t="s">
        <v>492</v>
      </c>
    </row>
    <row r="33" spans="1:4">
      <c r="A33" s="4" t="s">
        <v>412</v>
      </c>
      <c r="B33" s="4" t="s">
        <v>491</v>
      </c>
      <c r="C33" s="5" t="n">
        <v>68800</v>
      </c>
      <c r="D33" s="4" t="s">
        <v>45</v>
      </c>
    </row>
    <row r="34" spans="1:4">
      <c r="A34" s="4" t="s">
        <v>493</v>
      </c>
    </row>
    <row r="35" spans="1:4">
      <c r="A35" s="4" t="s">
        <v>412</v>
      </c>
      <c r="B35" s="4" t="s">
        <v>487</v>
      </c>
      <c r="C35" s="5" t="n">
        <v>13300</v>
      </c>
      <c r="D35" s="5" t="n">
        <v>7500</v>
      </c>
    </row>
    <row r="36" spans="1:4">
      <c r="A36" s="4" t="s">
        <v>494</v>
      </c>
    </row>
    <row r="37" spans="1:4">
      <c r="A37" s="4" t="s">
        <v>412</v>
      </c>
      <c r="B37" s="4" t="s">
        <v>487</v>
      </c>
      <c r="C37" s="7" t="n">
        <v>10000</v>
      </c>
      <c r="D37" s="4" t="s">
        <v>45</v>
      </c>
    </row>
    <row r="38" spans="1:4"/>
    <row r="39" spans="1:4">
      <c r="A39" s="4" t="s">
        <v>335</v>
      </c>
      <c r="B39" s="4" t="s">
        <v>495</v>
      </c>
    </row>
    <row r="40" spans="1:4">
      <c r="A40" s="4" t="s">
        <v>496</v>
      </c>
      <c r="B40" s="4" t="s">
        <v>497</v>
      </c>
    </row>
    <row r="41" spans="1:4">
      <c r="A41" s="4" t="s">
        <v>498</v>
      </c>
      <c r="B41" s="4" t="s">
        <v>499</v>
      </c>
    </row>
    <row r="42" spans="1:4">
      <c r="A42" s="4" t="s">
        <v>500</v>
      </c>
      <c r="B42" s="4" t="s">
        <v>501</v>
      </c>
    </row>
    <row r="43" spans="1:4">
      <c r="A43" s="4" t="s">
        <v>483</v>
      </c>
      <c r="B43" s="4" t="s">
        <v>502</v>
      </c>
    </row>
    <row r="44" spans="1:4">
      <c r="A44" s="4" t="s">
        <v>485</v>
      </c>
      <c r="B44" s="4" t="s">
        <v>503</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04</v>
      </c>
      <c r="C1" s="2" t="s">
        <v>1</v>
      </c>
      <c r="D1" s="2" t="s">
        <v>273</v>
      </c>
    </row>
    <row r="2" spans="1:4">
      <c r="C2" s="2" t="s">
        <v>2</v>
      </c>
      <c r="D2" s="2" t="s">
        <v>30</v>
      </c>
    </row>
    <row r="3" spans="1:4">
      <c r="A3" s="4" t="s">
        <v>419</v>
      </c>
      <c r="D3" s="4" t="s">
        <v>420</v>
      </c>
    </row>
    <row r="4" spans="1:4">
      <c r="A4" s="4" t="s">
        <v>478</v>
      </c>
    </row>
    <row r="5" spans="1:4">
      <c r="A5" s="4" t="s">
        <v>464</v>
      </c>
      <c r="B5" s="4" t="s">
        <v>479</v>
      </c>
      <c r="C5" s="4" t="s">
        <v>505</v>
      </c>
      <c r="D5" s="4" t="s">
        <v>505</v>
      </c>
    </row>
    <row r="6" spans="1:4">
      <c r="A6" s="4" t="s">
        <v>480</v>
      </c>
    </row>
    <row r="7" spans="1:4">
      <c r="A7" s="4" t="s">
        <v>464</v>
      </c>
      <c r="B7" s="4" t="s">
        <v>479</v>
      </c>
      <c r="C7" s="4" t="s">
        <v>506</v>
      </c>
      <c r="D7" s="4" t="s">
        <v>506</v>
      </c>
    </row>
    <row r="8" spans="1:4">
      <c r="A8" s="4" t="s">
        <v>481</v>
      </c>
    </row>
    <row r="9" spans="1:4">
      <c r="A9" s="4" t="s">
        <v>464</v>
      </c>
      <c r="C9" s="4" t="s">
        <v>507</v>
      </c>
      <c r="D9" s="4" t="s">
        <v>507</v>
      </c>
    </row>
    <row r="10" spans="1:4">
      <c r="A10" s="4" t="s">
        <v>508</v>
      </c>
    </row>
    <row r="11" spans="1:4">
      <c r="A11" s="4" t="s">
        <v>466</v>
      </c>
      <c r="C11" s="4" t="s">
        <v>468</v>
      </c>
      <c r="D11" s="4" t="s">
        <v>509</v>
      </c>
    </row>
    <row r="12" spans="1:4">
      <c r="A12" s="4" t="s">
        <v>510</v>
      </c>
      <c r="C12" s="12" t="n">
        <v>61.2</v>
      </c>
      <c r="D12" s="12" t="n">
        <v>77.90000000000001</v>
      </c>
    </row>
    <row r="13" spans="1:4">
      <c r="A13" s="4" t="s">
        <v>482</v>
      </c>
    </row>
    <row r="14" spans="1:4">
      <c r="A14" s="4" t="s">
        <v>464</v>
      </c>
      <c r="B14" s="4" t="s">
        <v>483</v>
      </c>
      <c r="C14" s="4" t="s">
        <v>458</v>
      </c>
      <c r="D14" s="4" t="s">
        <v>458</v>
      </c>
    </row>
    <row r="15" spans="1:4">
      <c r="A15" s="4" t="s">
        <v>419</v>
      </c>
      <c r="B15" s="4" t="s">
        <v>483</v>
      </c>
      <c r="C15" s="4" t="s">
        <v>459</v>
      </c>
      <c r="D15" s="4" t="s">
        <v>459</v>
      </c>
    </row>
    <row r="16" spans="1:4">
      <c r="A16" s="4" t="s">
        <v>484</v>
      </c>
    </row>
    <row r="17" spans="1:4">
      <c r="A17" s="4" t="s">
        <v>511</v>
      </c>
      <c r="B17" s="4" t="s">
        <v>485</v>
      </c>
      <c r="C17" s="7" t="n">
        <v>40</v>
      </c>
      <c r="D17" s="7" t="n">
        <v>40</v>
      </c>
    </row>
    <row r="18" spans="1:4">
      <c r="A18" s="4" t="s">
        <v>512</v>
      </c>
      <c r="B18" s="4" t="s">
        <v>485</v>
      </c>
      <c r="C18" s="4" t="s">
        <v>513</v>
      </c>
      <c r="D18" s="4" t="s">
        <v>513</v>
      </c>
    </row>
    <row r="19" spans="1:4">
      <c r="A19" s="4" t="s">
        <v>486</v>
      </c>
    </row>
    <row r="20" spans="1:4">
      <c r="A20" s="4" t="s">
        <v>511</v>
      </c>
      <c r="B20" s="4" t="s">
        <v>487</v>
      </c>
      <c r="C20" s="7" t="n">
        <v>50</v>
      </c>
      <c r="D20" s="7" t="n">
        <v>50</v>
      </c>
    </row>
    <row r="21" spans="1:4">
      <c r="A21" s="4" t="s">
        <v>512</v>
      </c>
      <c r="B21" s="4" t="s">
        <v>487</v>
      </c>
      <c r="C21" s="4" t="s">
        <v>514</v>
      </c>
      <c r="D21" s="4" t="s">
        <v>514</v>
      </c>
    </row>
    <row r="22" spans="1:4">
      <c r="A22" s="4" t="s">
        <v>488</v>
      </c>
    </row>
    <row r="23" spans="1:4">
      <c r="A23" s="4" t="s">
        <v>511</v>
      </c>
      <c r="B23" s="4" t="s">
        <v>487</v>
      </c>
      <c r="C23" s="7" t="n">
        <v>12</v>
      </c>
      <c r="D23" s="7" t="n">
        <v>12</v>
      </c>
    </row>
    <row r="24" spans="1:4">
      <c r="A24" s="4" t="s">
        <v>512</v>
      </c>
      <c r="B24" s="4" t="s">
        <v>487</v>
      </c>
      <c r="C24" s="4" t="s">
        <v>515</v>
      </c>
      <c r="D24" s="4" t="s">
        <v>515</v>
      </c>
    </row>
    <row r="25" spans="1:4">
      <c r="A25" s="4" t="s">
        <v>489</v>
      </c>
    </row>
    <row r="26" spans="1:4">
      <c r="A26" s="4" t="s">
        <v>511</v>
      </c>
      <c r="B26" s="4" t="s">
        <v>487</v>
      </c>
      <c r="C26" s="7" t="n">
        <v>20</v>
      </c>
      <c r="D26" s="7" t="n">
        <v>20</v>
      </c>
    </row>
    <row r="27" spans="1:4">
      <c r="A27" s="4" t="s">
        <v>512</v>
      </c>
      <c r="B27" s="4" t="s">
        <v>487</v>
      </c>
      <c r="C27" s="4" t="s">
        <v>516</v>
      </c>
      <c r="D27" s="4" t="s">
        <v>516</v>
      </c>
    </row>
    <row r="28" spans="1:4">
      <c r="A28" s="4" t="s">
        <v>490</v>
      </c>
    </row>
    <row r="29" spans="1:4">
      <c r="A29" s="4" t="s">
        <v>511</v>
      </c>
      <c r="B29" s="4" t="s">
        <v>491</v>
      </c>
      <c r="C29" s="7" t="n">
        <v>90</v>
      </c>
      <c r="D29" s="7" t="n">
        <v>90</v>
      </c>
    </row>
    <row r="30" spans="1:4">
      <c r="A30" s="4" t="s">
        <v>512</v>
      </c>
      <c r="B30" s="4" t="s">
        <v>491</v>
      </c>
      <c r="C30" s="4" t="s">
        <v>448</v>
      </c>
      <c r="D30" s="4" t="s">
        <v>448</v>
      </c>
    </row>
    <row r="31" spans="1:4">
      <c r="A31" s="4" t="s">
        <v>492</v>
      </c>
    </row>
    <row r="32" spans="1:4">
      <c r="A32" s="4" t="s">
        <v>511</v>
      </c>
      <c r="B32" s="4" t="s">
        <v>491</v>
      </c>
      <c r="C32" s="7" t="n">
        <v>100</v>
      </c>
      <c r="D32" s="7" t="n">
        <v>100</v>
      </c>
    </row>
    <row r="33" spans="1:4">
      <c r="A33" s="4" t="s">
        <v>512</v>
      </c>
      <c r="B33" s="4" t="s">
        <v>491</v>
      </c>
      <c r="C33" s="4" t="s">
        <v>454</v>
      </c>
      <c r="D33" s="4" t="s">
        <v>454</v>
      </c>
    </row>
    <row r="34" spans="1:4">
      <c r="A34" s="4" t="s">
        <v>493</v>
      </c>
    </row>
    <row r="35" spans="1:4">
      <c r="A35" s="4" t="s">
        <v>511</v>
      </c>
      <c r="B35" s="4" t="s">
        <v>487</v>
      </c>
      <c r="C35" s="7" t="n">
        <v>15</v>
      </c>
      <c r="D35" s="7" t="n">
        <v>15</v>
      </c>
    </row>
    <row r="36" spans="1:4">
      <c r="A36" s="4" t="s">
        <v>512</v>
      </c>
      <c r="B36" s="4" t="s">
        <v>487</v>
      </c>
      <c r="C36" s="4" t="s">
        <v>517</v>
      </c>
      <c r="D36" s="4" t="s">
        <v>517</v>
      </c>
    </row>
    <row r="37" spans="1:4">
      <c r="A37" s="4" t="s">
        <v>494</v>
      </c>
    </row>
    <row r="38" spans="1:4">
      <c r="A38" s="4" t="s">
        <v>511</v>
      </c>
      <c r="B38" s="4" t="s">
        <v>487</v>
      </c>
      <c r="C38" s="7" t="n">
        <v>50</v>
      </c>
      <c r="D38" s="7" t="n">
        <v>50</v>
      </c>
    </row>
    <row r="39" spans="1:4">
      <c r="A39" s="4" t="s">
        <v>512</v>
      </c>
      <c r="B39" s="4" t="s">
        <v>487</v>
      </c>
      <c r="C39" s="4" t="s">
        <v>518</v>
      </c>
      <c r="D39" s="4" t="s">
        <v>518</v>
      </c>
    </row>
    <row r="40" spans="1:4">
      <c r="A40" s="4" t="s">
        <v>519</v>
      </c>
    </row>
    <row r="41" spans="1:4">
      <c r="A41" s="4" t="s">
        <v>466</v>
      </c>
      <c r="C41" s="4" t="s">
        <v>520</v>
      </c>
      <c r="D41" s="4" t="s">
        <v>521</v>
      </c>
    </row>
    <row r="42" spans="1:4">
      <c r="A42" s="4" t="s">
        <v>510</v>
      </c>
      <c r="C42" s="12" t="n">
        <v>315.1</v>
      </c>
      <c r="D42" s="7" t="n">
        <v>216</v>
      </c>
    </row>
    <row r="43" spans="1:4"/>
    <row r="44" spans="1:4">
      <c r="A44" s="4" t="s">
        <v>335</v>
      </c>
      <c r="B44" s="4" t="s">
        <v>495</v>
      </c>
    </row>
    <row r="45" spans="1:4">
      <c r="A45" s="4" t="s">
        <v>496</v>
      </c>
      <c r="B45" s="4" t="s">
        <v>497</v>
      </c>
    </row>
    <row r="46" spans="1:4">
      <c r="A46" s="4" t="s">
        <v>498</v>
      </c>
      <c r="B46" s="4" t="s">
        <v>501</v>
      </c>
    </row>
    <row r="47" spans="1:4">
      <c r="A47" s="4" t="s">
        <v>500</v>
      </c>
      <c r="B47" s="4" t="s">
        <v>499</v>
      </c>
    </row>
    <row r="48" spans="1:4">
      <c r="A48" s="4" t="s">
        <v>483</v>
      </c>
      <c r="B48" s="4" t="s">
        <v>502</v>
      </c>
    </row>
    <row r="49" spans="1:4">
      <c r="A49" s="4" t="s">
        <v>485</v>
      </c>
      <c r="B49" s="4" t="s">
        <v>503</v>
      </c>
    </row>
  </sheetData>
  <mergeCells count="8">
    <mergeCell ref="A1:B2"/>
    <mergeCell ref="A43:C43"/>
    <mergeCell ref="B44:C44"/>
    <mergeCell ref="B45:C45"/>
    <mergeCell ref="B46:C46"/>
    <mergeCell ref="B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523</v>
      </c>
      <c r="C1" s="2" t="s">
        <v>2</v>
      </c>
      <c r="D1" s="2" t="s">
        <v>30</v>
      </c>
    </row>
    <row r="2" spans="1:4">
      <c r="A2" s="4" t="s">
        <v>440</v>
      </c>
      <c r="D2" s="4" t="s">
        <v>420</v>
      </c>
    </row>
    <row r="3" spans="1:4">
      <c r="A3" s="4" t="s">
        <v>524</v>
      </c>
    </row>
    <row r="4" spans="1:4">
      <c r="A4" s="4" t="s">
        <v>525</v>
      </c>
      <c r="B4" s="7" t="n">
        <v>300000</v>
      </c>
      <c r="C4" s="7" t="n">
        <v>88280</v>
      </c>
      <c r="D4" s="7" t="n">
        <v>88280</v>
      </c>
    </row>
    <row r="5" spans="1:4">
      <c r="A5" s="4" t="s">
        <v>440</v>
      </c>
      <c r="B5" s="4" t="s">
        <v>420</v>
      </c>
      <c r="C5" s="4" t="s">
        <v>420</v>
      </c>
      <c r="D5" s="4" t="s">
        <v>420</v>
      </c>
    </row>
    <row r="6" spans="1:4">
      <c r="A6" s="4" t="s">
        <v>526</v>
      </c>
      <c r="B6" s="4" t="s">
        <v>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8</v>
      </c>
      <c r="B1" s="2" t="s">
        <v>1</v>
      </c>
      <c r="C1" s="2" t="s">
        <v>273</v>
      </c>
    </row>
    <row r="2" spans="1:4">
      <c r="B2" s="2" t="s">
        <v>2</v>
      </c>
      <c r="C2" s="2" t="s">
        <v>30</v>
      </c>
      <c r="D2" s="2" t="s">
        <v>523</v>
      </c>
    </row>
    <row r="3" spans="1:4">
      <c r="A3" s="4" t="s">
        <v>529</v>
      </c>
      <c r="B3" s="7" t="n">
        <v>61975</v>
      </c>
      <c r="C3" s="7" t="n">
        <v>61393</v>
      </c>
    </row>
    <row r="4" spans="1:4">
      <c r="A4" s="4" t="s">
        <v>530</v>
      </c>
      <c r="B4" s="5" t="n">
        <v>108714</v>
      </c>
      <c r="C4" s="5" t="n">
        <v>108714</v>
      </c>
    </row>
    <row r="5" spans="1:4">
      <c r="A5" s="4" t="s">
        <v>531</v>
      </c>
      <c r="B5" s="4" t="s">
        <v>45</v>
      </c>
      <c r="C5" s="4" t="s">
        <v>45</v>
      </c>
    </row>
    <row r="6" spans="1:4">
      <c r="A6" s="4" t="s">
        <v>524</v>
      </c>
    </row>
    <row r="7" spans="1:4">
      <c r="A7" s="4" t="s">
        <v>461</v>
      </c>
      <c r="B7" s="5" t="n">
        <v>88280</v>
      </c>
      <c r="C7" s="5" t="n">
        <v>88280</v>
      </c>
      <c r="D7" s="7" t="n">
        <v>300000</v>
      </c>
    </row>
    <row r="8" spans="1:4">
      <c r="A8" s="4" t="s">
        <v>532</v>
      </c>
      <c r="B8" s="7" t="n">
        <v>-26305</v>
      </c>
      <c r="C8" s="7" t="n">
        <v>-268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0</v>
      </c>
      <c r="D1" s="2" t="s">
        <v>523</v>
      </c>
    </row>
    <row r="2" spans="1:4">
      <c r="A2" s="4" t="s">
        <v>419</v>
      </c>
      <c r="C2" s="4" t="s">
        <v>420</v>
      </c>
    </row>
    <row r="3" spans="1:4">
      <c r="A3" s="4" t="s">
        <v>524</v>
      </c>
    </row>
    <row r="4" spans="1:4">
      <c r="A4" s="4" t="s">
        <v>419</v>
      </c>
      <c r="B4" s="4" t="s">
        <v>420</v>
      </c>
      <c r="C4" s="4" t="s">
        <v>420</v>
      </c>
      <c r="D4"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25</v>
      </c>
    </row>
    <row r="2" spans="1:2">
      <c r="A2" s="4" t="s">
        <v>535</v>
      </c>
      <c r="B2" s="12" t="n">
        <v>9.9</v>
      </c>
    </row>
    <row r="3" spans="1:2">
      <c r="A3" s="4" t="s">
        <v>536</v>
      </c>
    </row>
    <row r="4" spans="1:2">
      <c r="A4" s="4" t="s">
        <v>537</v>
      </c>
      <c r="B4" s="10" t="n">
        <v>563.7</v>
      </c>
    </row>
    <row r="5" spans="1:2">
      <c r="A5" s="4" t="s">
        <v>538</v>
      </c>
    </row>
    <row r="6" spans="1:2">
      <c r="A6" s="4" t="s">
        <v>537</v>
      </c>
      <c r="B6" s="12" t="n">
        <v>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s>
  <sheetData>
    <row r="1" spans="1:5">
      <c r="A1" s="1" t="s">
        <v>539</v>
      </c>
      <c r="B1" s="2" t="s">
        <v>72</v>
      </c>
      <c r="D1" s="2" t="s">
        <v>1</v>
      </c>
    </row>
    <row r="2" spans="1:5">
      <c r="B2" s="2" t="s">
        <v>540</v>
      </c>
      <c r="C2" s="2" t="s">
        <v>541</v>
      </c>
      <c r="D2" s="2" t="s">
        <v>540</v>
      </c>
      <c r="E2" s="2" t="s">
        <v>541</v>
      </c>
    </row>
    <row r="3" spans="1:5">
      <c r="A3" s="4" t="s">
        <v>542</v>
      </c>
      <c r="B3" s="5" t="n">
        <v>315707</v>
      </c>
      <c r="C3" s="5" t="n">
        <v>238967</v>
      </c>
      <c r="D3" s="5" t="n">
        <v>217245</v>
      </c>
      <c r="E3" s="5" t="n">
        <v>318253</v>
      </c>
    </row>
    <row r="4" spans="1:5">
      <c r="A4" s="4" t="s">
        <v>543</v>
      </c>
    </row>
    <row r="5" spans="1:5">
      <c r="A5" s="4" t="s">
        <v>544</v>
      </c>
      <c r="B5" s="5" t="n">
        <v>0</v>
      </c>
      <c r="C5" s="5" t="n">
        <v>0</v>
      </c>
      <c r="D5" s="5" t="n">
        <v>0</v>
      </c>
      <c r="E5" s="5" t="n">
        <v>0</v>
      </c>
    </row>
    <row r="6" spans="1:5">
      <c r="A6" s="4" t="s">
        <v>545</v>
      </c>
      <c r="B6" s="8" t="n">
        <v>24.61</v>
      </c>
      <c r="D6" s="8" t="n">
        <v>24.61</v>
      </c>
    </row>
    <row r="7" spans="1:5">
      <c r="A7" s="4" t="s">
        <v>546</v>
      </c>
      <c r="D7" s="5" t="n">
        <v>3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7</v>
      </c>
      <c r="C1" s="2" t="s">
        <v>72</v>
      </c>
      <c r="E1" s="2" t="s">
        <v>1</v>
      </c>
    </row>
    <row r="2" spans="1:6">
      <c r="C2" s="2" t="s">
        <v>2</v>
      </c>
      <c r="D2" s="2" t="s">
        <v>73</v>
      </c>
      <c r="E2" s="2" t="s">
        <v>2</v>
      </c>
      <c r="F2" s="2" t="s">
        <v>73</v>
      </c>
    </row>
    <row r="3" spans="1:6">
      <c r="A3" s="4" t="s">
        <v>99</v>
      </c>
      <c r="C3" s="7" t="n">
        <v>-16092</v>
      </c>
      <c r="D3" s="7" t="n">
        <v>-14467</v>
      </c>
      <c r="E3" s="7" t="n">
        <v>-15132</v>
      </c>
      <c r="F3" s="7" t="n">
        <v>-22523</v>
      </c>
    </row>
    <row r="4" spans="1:6">
      <c r="A4" s="4" t="s">
        <v>548</v>
      </c>
      <c r="B4" s="4" t="s">
        <v>335</v>
      </c>
      <c r="C4" s="5" t="n">
        <v>13908</v>
      </c>
      <c r="D4" s="5" t="n">
        <v>13984</v>
      </c>
      <c r="E4" s="5" t="n">
        <v>13898</v>
      </c>
      <c r="F4" s="5" t="n">
        <v>13964</v>
      </c>
    </row>
    <row r="5" spans="1:6">
      <c r="A5" s="4" t="s">
        <v>549</v>
      </c>
      <c r="B5" s="4" t="s">
        <v>496</v>
      </c>
      <c r="C5" s="4" t="s">
        <v>45</v>
      </c>
      <c r="D5" s="5" t="n">
        <v>13</v>
      </c>
      <c r="E5" s="4" t="s">
        <v>45</v>
      </c>
      <c r="F5" s="5" t="n">
        <v>23</v>
      </c>
    </row>
    <row r="6" spans="1:6">
      <c r="A6" s="4" t="s">
        <v>550</v>
      </c>
      <c r="C6" s="5" t="n">
        <v>13908</v>
      </c>
      <c r="D6" s="5" t="n">
        <v>13997</v>
      </c>
      <c r="E6" s="5" t="n">
        <v>13898</v>
      </c>
      <c r="F6" s="5" t="n">
        <v>13987</v>
      </c>
    </row>
    <row r="7" spans="1:6">
      <c r="A7" s="4" t="s">
        <v>100</v>
      </c>
      <c r="C7" s="8" t="n">
        <v>-1.16</v>
      </c>
      <c r="D7" s="8" t="n">
        <v>-1.04</v>
      </c>
      <c r="E7" s="8" t="n">
        <v>-1.09</v>
      </c>
      <c r="F7" s="8" t="n">
        <v>-1.61</v>
      </c>
    </row>
    <row r="8" spans="1:6">
      <c r="A8" s="4" t="s">
        <v>101</v>
      </c>
      <c r="C8" s="8" t="n">
        <v>-1.16</v>
      </c>
      <c r="D8" s="8" t="n">
        <v>-1.04</v>
      </c>
      <c r="E8" s="8" t="n">
        <v>-1.09</v>
      </c>
      <c r="F8" s="8" t="n">
        <v>-1.61</v>
      </c>
    </row>
    <row r="9" spans="1:6"/>
    <row r="10" spans="1:6">
      <c r="A10" s="4" t="s">
        <v>335</v>
      </c>
      <c r="B10" s="4" t="s">
        <v>551</v>
      </c>
    </row>
    <row r="11" spans="1:6">
      <c r="A11" s="4" t="s">
        <v>496</v>
      </c>
      <c r="B11" s="4" t="s">
        <v>552</v>
      </c>
    </row>
  </sheetData>
  <mergeCells count="6">
    <mergeCell ref="A1:B2"/>
    <mergeCell ref="C1:D1"/>
    <mergeCell ref="E1:F1"/>
    <mergeCell ref="A9:E9"/>
    <mergeCell ref="B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553</v>
      </c>
      <c r="B1" s="2" t="s">
        <v>72</v>
      </c>
      <c r="D1" s="2" t="s">
        <v>1</v>
      </c>
    </row>
    <row r="2" spans="1:6">
      <c r="B2" s="2" t="s">
        <v>2</v>
      </c>
      <c r="C2" s="2" t="s">
        <v>73</v>
      </c>
      <c r="D2" s="2" t="s">
        <v>2</v>
      </c>
      <c r="E2" s="2" t="s">
        <v>73</v>
      </c>
      <c r="F2" s="2" t="s">
        <v>30</v>
      </c>
    </row>
    <row r="3" spans="1:6">
      <c r="A3" s="4" t="s">
        <v>554</v>
      </c>
      <c r="B3" s="7" t="n">
        <v>0</v>
      </c>
      <c r="C3" s="7" t="n">
        <v>0</v>
      </c>
      <c r="D3" s="7" t="n">
        <v>0</v>
      </c>
      <c r="E3" s="7" t="n">
        <v>0</v>
      </c>
    </row>
    <row r="4" spans="1:6">
      <c r="A4" s="4" t="s">
        <v>555</v>
      </c>
      <c r="B4" s="5" t="n">
        <v>500</v>
      </c>
      <c r="D4" s="7" t="n">
        <v>500</v>
      </c>
      <c r="F4" s="7" t="n">
        <v>900</v>
      </c>
    </row>
    <row r="5" spans="1:6">
      <c r="A5" s="4" t="s">
        <v>556</v>
      </c>
    </row>
    <row r="6" spans="1:6">
      <c r="A6" s="4" t="s">
        <v>557</v>
      </c>
      <c r="D6" s="5" t="n">
        <v>346177</v>
      </c>
      <c r="E6" s="5" t="n">
        <v>102000</v>
      </c>
    </row>
    <row r="7" spans="1:6">
      <c r="A7" s="4" t="s">
        <v>558</v>
      </c>
      <c r="D7" s="7" t="n">
        <v>600</v>
      </c>
      <c r="E7" s="7" t="n">
        <v>300</v>
      </c>
    </row>
    <row r="8" spans="1:6">
      <c r="A8" s="4" t="s">
        <v>559</v>
      </c>
      <c r="D8" s="5" t="n">
        <v>300</v>
      </c>
      <c r="E8" s="5" t="n">
        <v>600</v>
      </c>
    </row>
    <row r="9" spans="1:6">
      <c r="A9" s="4" t="s">
        <v>560</v>
      </c>
      <c r="B9" s="5" t="n">
        <v>500</v>
      </c>
      <c r="D9" s="7" t="n">
        <v>500</v>
      </c>
    </row>
    <row r="10" spans="1:6">
      <c r="A10" s="4" t="s">
        <v>561</v>
      </c>
      <c r="D10" s="4" t="s">
        <v>562</v>
      </c>
    </row>
    <row r="11" spans="1:6">
      <c r="A11" s="4" t="s">
        <v>563</v>
      </c>
    </row>
    <row r="12" spans="1:6">
      <c r="A12" s="4" t="s">
        <v>564</v>
      </c>
      <c r="D12" s="4" t="s">
        <v>280</v>
      </c>
    </row>
    <row r="13" spans="1:6">
      <c r="A13" s="4" t="s">
        <v>565</v>
      </c>
    </row>
    <row r="14" spans="1:6">
      <c r="A14" s="4" t="s">
        <v>564</v>
      </c>
      <c r="D14" s="4" t="s">
        <v>566</v>
      </c>
    </row>
    <row r="15" spans="1:6">
      <c r="A15" s="4" t="s">
        <v>567</v>
      </c>
    </row>
    <row r="16" spans="1:6">
      <c r="A16" s="4" t="s">
        <v>559</v>
      </c>
      <c r="B16" s="7" t="n">
        <v>200</v>
      </c>
      <c r="C16" s="7" t="n">
        <v>200</v>
      </c>
      <c r="D16" s="7" t="n">
        <v>500</v>
      </c>
      <c r="E16" s="7" t="n">
        <v>700</v>
      </c>
    </row>
    <row r="17" spans="1:6">
      <c r="A17" s="4" t="s">
        <v>568</v>
      </c>
      <c r="D17" s="4" t="s">
        <v>569</v>
      </c>
    </row>
    <row r="18" spans="1:6">
      <c r="A18" s="4" t="s">
        <v>570</v>
      </c>
    </row>
    <row r="19" spans="1:6">
      <c r="A19" s="4" t="s">
        <v>571</v>
      </c>
      <c r="B19" s="5" t="n">
        <v>90292</v>
      </c>
      <c r="D19" s="5" t="n">
        <v>90292</v>
      </c>
    </row>
    <row r="20" spans="1:6">
      <c r="A20" s="4" t="s">
        <v>572</v>
      </c>
    </row>
    <row r="21" spans="1:6">
      <c r="A21" s="4" t="s">
        <v>571</v>
      </c>
      <c r="B21" s="5" t="n">
        <v>732826</v>
      </c>
      <c r="D21" s="5" t="n">
        <v>7328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4" t="s">
        <v>575</v>
      </c>
      <c r="B3" s="5" t="n">
        <v>2619334</v>
      </c>
    </row>
    <row r="4" spans="1:2">
      <c r="A4" s="4" t="s">
        <v>576</v>
      </c>
      <c r="B4" s="8" t="n">
        <v>3.04</v>
      </c>
    </row>
    <row r="5" spans="1:2">
      <c r="A5" s="4" t="s">
        <v>577</v>
      </c>
      <c r="B5" s="5" t="n">
        <v>33500</v>
      </c>
    </row>
    <row r="6" spans="1:2">
      <c r="A6" s="4" t="s">
        <v>578</v>
      </c>
      <c r="B6" s="8" t="n">
        <v>1.77</v>
      </c>
    </row>
    <row r="7" spans="1:2">
      <c r="A7" s="4" t="s">
        <v>579</v>
      </c>
      <c r="B7" s="5" t="n">
        <v>-14000</v>
      </c>
    </row>
    <row r="8" spans="1:2">
      <c r="A8" s="4" t="s">
        <v>580</v>
      </c>
      <c r="B8" s="8" t="n">
        <v>2.27</v>
      </c>
    </row>
    <row r="9" spans="1:2">
      <c r="A9" s="4" t="s">
        <v>581</v>
      </c>
      <c r="B9" s="5" t="n">
        <v>-11334</v>
      </c>
    </row>
    <row r="10" spans="1:2">
      <c r="A10" s="4" t="s">
        <v>582</v>
      </c>
      <c r="B10" s="8" t="n">
        <v>3.04</v>
      </c>
    </row>
    <row r="11" spans="1:2">
      <c r="A11" s="4" t="s">
        <v>575</v>
      </c>
      <c r="B11" s="5" t="n">
        <v>2627500</v>
      </c>
    </row>
    <row r="12" spans="1:2">
      <c r="A12" s="4" t="s">
        <v>576</v>
      </c>
      <c r="B12" s="8" t="n">
        <v>3.02</v>
      </c>
    </row>
    <row r="13" spans="1:2">
      <c r="A13" s="4" t="s">
        <v>583</v>
      </c>
      <c r="B13" s="4" t="s">
        <v>584</v>
      </c>
    </row>
    <row r="14" spans="1:2">
      <c r="A14" s="4" t="s">
        <v>585</v>
      </c>
      <c r="B14" s="7" t="n">
        <v>403800</v>
      </c>
    </row>
    <row r="15" spans="1:2">
      <c r="A15" s="4" t="s">
        <v>586</v>
      </c>
      <c r="B15" s="5" t="n">
        <v>1165316</v>
      </c>
    </row>
    <row r="16" spans="1:2">
      <c r="A16" s="4" t="s">
        <v>587</v>
      </c>
      <c r="B16" s="8" t="n">
        <v>3.1</v>
      </c>
    </row>
    <row r="17" spans="1:2">
      <c r="A17" s="4" t="s">
        <v>588</v>
      </c>
      <c r="B17" s="4" t="s">
        <v>589</v>
      </c>
    </row>
    <row r="18" spans="1:2">
      <c r="A18" s="4" t="s">
        <v>590</v>
      </c>
      <c r="B18" s="7" t="n">
        <v>1801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33"/>
    <col customWidth="1" max="7" min="7" width="13"/>
  </cols>
  <sheetData>
    <row r="1" spans="1:7">
      <c r="A1" s="1" t="s">
        <v>111</v>
      </c>
      <c r="B1" s="2" t="s">
        <v>112</v>
      </c>
      <c r="C1" s="2" t="s">
        <v>113</v>
      </c>
      <c r="D1" s="2" t="s">
        <v>114</v>
      </c>
      <c r="E1" s="2" t="s">
        <v>115</v>
      </c>
      <c r="F1" s="2" t="s">
        <v>116</v>
      </c>
      <c r="G1" s="2" t="s">
        <v>117</v>
      </c>
    </row>
    <row r="2" spans="1:7">
      <c r="A2" s="4" t="s">
        <v>118</v>
      </c>
      <c r="B2" s="5" t="n">
        <v>15291884</v>
      </c>
    </row>
    <row r="3" spans="1:7">
      <c r="A3" s="4" t="s">
        <v>119</v>
      </c>
      <c r="B3" s="4" t="s">
        <v>45</v>
      </c>
      <c r="C3" s="7" t="n">
        <v>212785000</v>
      </c>
      <c r="D3" s="7" t="n">
        <v>-2178000</v>
      </c>
      <c r="E3" s="7" t="n">
        <v>-246640000</v>
      </c>
      <c r="F3" s="7" t="n">
        <v>-94000</v>
      </c>
      <c r="G3" s="7" t="n">
        <v>-36127000</v>
      </c>
    </row>
    <row r="4" spans="1:7">
      <c r="A4" s="4" t="s">
        <v>120</v>
      </c>
      <c r="B4" s="5" t="n">
        <v>14000</v>
      </c>
      <c r="G4" s="5" t="n">
        <v>14000</v>
      </c>
    </row>
    <row r="5" spans="1:7">
      <c r="A5" s="4" t="s">
        <v>121</v>
      </c>
      <c r="B5" s="4" t="s">
        <v>45</v>
      </c>
      <c r="C5" s="5" t="n">
        <v>32000</v>
      </c>
      <c r="D5" s="4" t="s">
        <v>45</v>
      </c>
      <c r="E5" s="4" t="s">
        <v>45</v>
      </c>
      <c r="F5" s="4" t="s">
        <v>45</v>
      </c>
      <c r="G5" s="7" t="n">
        <v>32000</v>
      </c>
    </row>
    <row r="6" spans="1:7">
      <c r="A6" s="4" t="s">
        <v>122</v>
      </c>
      <c r="B6" s="5" t="n">
        <v>346177</v>
      </c>
    </row>
    <row r="7" spans="1:7">
      <c r="A7" s="4" t="s">
        <v>123</v>
      </c>
      <c r="B7" s="4" t="s">
        <v>45</v>
      </c>
      <c r="C7" s="4" t="s">
        <v>45</v>
      </c>
      <c r="D7" s="4" t="s">
        <v>45</v>
      </c>
      <c r="E7" s="4" t="s">
        <v>45</v>
      </c>
      <c r="F7" s="4" t="s">
        <v>45</v>
      </c>
      <c r="G7" s="4" t="s">
        <v>45</v>
      </c>
    </row>
    <row r="8" spans="1:7">
      <c r="A8" s="4" t="s">
        <v>124</v>
      </c>
      <c r="B8" s="4" t="s">
        <v>45</v>
      </c>
      <c r="C8" s="5" t="n">
        <v>708000</v>
      </c>
      <c r="D8" s="4" t="s">
        <v>45</v>
      </c>
      <c r="E8" s="4" t="s">
        <v>45</v>
      </c>
      <c r="F8" s="4" t="s">
        <v>45</v>
      </c>
      <c r="G8" s="7" t="n">
        <v>708000</v>
      </c>
    </row>
    <row r="9" spans="1:7">
      <c r="A9" s="4" t="s">
        <v>125</v>
      </c>
      <c r="B9" s="5" t="n">
        <v>-279519</v>
      </c>
      <c r="G9" s="5" t="n">
        <v>-279519</v>
      </c>
    </row>
    <row r="10" spans="1:7">
      <c r="A10" s="4" t="s">
        <v>126</v>
      </c>
      <c r="B10" s="4" t="s">
        <v>45</v>
      </c>
      <c r="C10" s="5" t="n">
        <v>-717000</v>
      </c>
      <c r="D10" s="4" t="s">
        <v>45</v>
      </c>
      <c r="E10" s="4" t="s">
        <v>45</v>
      </c>
      <c r="F10" s="4" t="s">
        <v>45</v>
      </c>
      <c r="G10" s="7" t="n">
        <v>-717000</v>
      </c>
    </row>
    <row r="11" spans="1:7">
      <c r="A11" s="4" t="s">
        <v>127</v>
      </c>
      <c r="B11" s="4" t="s">
        <v>45</v>
      </c>
      <c r="C11" s="4" t="s">
        <v>45</v>
      </c>
      <c r="D11" s="5" t="n">
        <v>3680000</v>
      </c>
      <c r="E11" s="5" t="n">
        <v>-15132000</v>
      </c>
      <c r="F11" s="5" t="n">
        <v>-182000</v>
      </c>
      <c r="G11" s="5" t="n">
        <v>-11634000</v>
      </c>
    </row>
    <row r="12" spans="1:7">
      <c r="A12" s="4" t="s">
        <v>128</v>
      </c>
      <c r="B12" s="5" t="n">
        <v>15372542</v>
      </c>
    </row>
    <row r="13" spans="1:7">
      <c r="A13" s="4" t="s">
        <v>129</v>
      </c>
      <c r="B13" s="4" t="s">
        <v>45</v>
      </c>
      <c r="C13" s="7" t="n">
        <v>212808000</v>
      </c>
      <c r="D13" s="7" t="n">
        <v>1502000</v>
      </c>
      <c r="E13" s="7" t="n">
        <v>-261772000</v>
      </c>
      <c r="F13" s="7" t="n">
        <v>-276000</v>
      </c>
      <c r="G13" s="7" t="n">
        <v>-4773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7</v>
      </c>
      <c r="B4" s="7" t="n">
        <v>-15314</v>
      </c>
      <c r="C4" s="7" t="n">
        <v>-22522</v>
      </c>
    </row>
    <row r="5" spans="1:3">
      <c r="A5" s="3" t="s">
        <v>132</v>
      </c>
    </row>
    <row r="6" spans="1:3">
      <c r="A6" s="4" t="s">
        <v>133</v>
      </c>
      <c r="B6" s="5" t="n">
        <v>698</v>
      </c>
      <c r="C6" s="5" t="n">
        <v>789</v>
      </c>
    </row>
    <row r="7" spans="1:3">
      <c r="A7" s="4" t="s">
        <v>134</v>
      </c>
      <c r="B7" s="5" t="n">
        <v>2396</v>
      </c>
      <c r="C7" s="5" t="n">
        <v>-10763</v>
      </c>
    </row>
    <row r="8" spans="1:3">
      <c r="A8" s="4" t="s">
        <v>135</v>
      </c>
      <c r="B8" s="5" t="n">
        <v>65265</v>
      </c>
      <c r="C8" s="5" t="n">
        <v>50484</v>
      </c>
    </row>
    <row r="9" spans="1:3">
      <c r="A9" s="4" t="s">
        <v>136</v>
      </c>
      <c r="B9" s="5" t="n">
        <v>661</v>
      </c>
      <c r="C9" s="5" t="n">
        <v>592</v>
      </c>
    </row>
    <row r="10" spans="1:3">
      <c r="A10" s="4" t="s">
        <v>137</v>
      </c>
      <c r="B10" s="5" t="n">
        <v>-55445</v>
      </c>
      <c r="C10" s="5" t="n">
        <v>-41961</v>
      </c>
    </row>
    <row r="11" spans="1:3">
      <c r="A11" s="4" t="s">
        <v>138</v>
      </c>
      <c r="B11" s="5" t="n">
        <v>-5617</v>
      </c>
      <c r="C11" s="5" t="n">
        <v>-4504</v>
      </c>
    </row>
    <row r="12" spans="1:3">
      <c r="A12" s="4" t="s">
        <v>139</v>
      </c>
      <c r="B12" s="5" t="n">
        <v>1131</v>
      </c>
      <c r="C12" s="5" t="n">
        <v>628</v>
      </c>
    </row>
    <row r="13" spans="1:3">
      <c r="A13" s="4" t="s">
        <v>140</v>
      </c>
      <c r="B13" s="5" t="n">
        <v>-491</v>
      </c>
      <c r="C13" s="5" t="n">
        <v>-902</v>
      </c>
    </row>
    <row r="14" spans="1:3">
      <c r="A14" s="3" t="s">
        <v>141</v>
      </c>
    </row>
    <row r="15" spans="1:3">
      <c r="A15" s="4" t="s">
        <v>142</v>
      </c>
      <c r="B15" s="5" t="n">
        <v>-6744</v>
      </c>
      <c r="C15" s="5" t="n">
        <v>12206</v>
      </c>
    </row>
    <row r="16" spans="1:3">
      <c r="A16" s="4" t="s">
        <v>143</v>
      </c>
      <c r="B16" s="5" t="n">
        <v>-9417</v>
      </c>
      <c r="C16" s="5" t="n">
        <v>-4084</v>
      </c>
    </row>
    <row r="17" spans="1:3">
      <c r="A17" s="4" t="s">
        <v>144</v>
      </c>
      <c r="B17" s="5" t="n">
        <v>-237</v>
      </c>
      <c r="C17" s="5" t="n">
        <v>199</v>
      </c>
    </row>
    <row r="18" spans="1:3">
      <c r="A18" s="4" t="s">
        <v>145</v>
      </c>
      <c r="B18" s="5" t="n">
        <v>-5680</v>
      </c>
      <c r="C18" s="5" t="n">
        <v>21846</v>
      </c>
    </row>
    <row r="19" spans="1:3">
      <c r="A19" s="4" t="s">
        <v>76</v>
      </c>
      <c r="B19" s="5" t="n">
        <v>27143</v>
      </c>
      <c r="C19" s="5" t="n">
        <v>-14023</v>
      </c>
    </row>
    <row r="20" spans="1:3">
      <c r="A20" s="4" t="s">
        <v>146</v>
      </c>
      <c r="B20" s="5" t="n">
        <v>-1651</v>
      </c>
      <c r="C20" s="5" t="n">
        <v>-12015</v>
      </c>
    </row>
    <row r="21" spans="1:3">
      <c r="A21" s="3" t="s">
        <v>147</v>
      </c>
    </row>
    <row r="22" spans="1:3">
      <c r="A22" s="4" t="s">
        <v>148</v>
      </c>
      <c r="B22" s="5" t="n">
        <v>1883</v>
      </c>
      <c r="C22" s="5" t="n">
        <v>2882</v>
      </c>
    </row>
    <row r="23" spans="1:3">
      <c r="A23" s="4" t="s">
        <v>149</v>
      </c>
      <c r="B23" s="5" t="n">
        <v>-429899</v>
      </c>
      <c r="C23" s="5" t="n">
        <v>-335664</v>
      </c>
    </row>
    <row r="24" spans="1:3">
      <c r="A24" s="4" t="s">
        <v>150</v>
      </c>
      <c r="B24" s="5" t="n">
        <v>352948</v>
      </c>
      <c r="C24" s="5" t="n">
        <v>282064</v>
      </c>
    </row>
    <row r="25" spans="1:3">
      <c r="A25" s="4" t="s">
        <v>151</v>
      </c>
      <c r="B25" s="5" t="n">
        <v>-193</v>
      </c>
      <c r="C25" s="5" t="n">
        <v>-229</v>
      </c>
    </row>
    <row r="26" spans="1:3">
      <c r="A26" s="4" t="s">
        <v>152</v>
      </c>
      <c r="B26" s="5" t="n">
        <v>-75261</v>
      </c>
      <c r="C26" s="5" t="n">
        <v>-50947</v>
      </c>
    </row>
    <row r="27" spans="1:3">
      <c r="A27" s="3" t="s">
        <v>153</v>
      </c>
    </row>
    <row r="28" spans="1:3">
      <c r="A28" s="4" t="s">
        <v>154</v>
      </c>
      <c r="B28" s="4" t="s">
        <v>45</v>
      </c>
      <c r="C28" s="5" t="n">
        <v>7</v>
      </c>
    </row>
    <row r="29" spans="1:3">
      <c r="A29" s="4" t="s">
        <v>155</v>
      </c>
      <c r="B29" s="5" t="n">
        <v>32</v>
      </c>
      <c r="C29" s="4" t="s">
        <v>45</v>
      </c>
    </row>
    <row r="30" spans="1:3">
      <c r="A30" s="4" t="s">
        <v>156</v>
      </c>
      <c r="B30" s="5" t="n">
        <v>-717</v>
      </c>
      <c r="C30" s="5" t="n">
        <v>-286</v>
      </c>
    </row>
    <row r="31" spans="1:3">
      <c r="A31" s="4" t="s">
        <v>157</v>
      </c>
      <c r="B31" s="5" t="n">
        <v>337565</v>
      </c>
      <c r="C31" s="5" t="n">
        <v>243945</v>
      </c>
    </row>
    <row r="32" spans="1:3">
      <c r="A32" s="4" t="s">
        <v>158</v>
      </c>
      <c r="B32" s="5" t="n">
        <v>-271715</v>
      </c>
      <c r="C32" s="5" t="n">
        <v>-176417</v>
      </c>
    </row>
    <row r="33" spans="1:3">
      <c r="A33" s="4" t="s">
        <v>159</v>
      </c>
      <c r="B33" s="5" t="n">
        <v>65165</v>
      </c>
      <c r="C33" s="5" t="n">
        <v>67249</v>
      </c>
    </row>
    <row r="34" spans="1:3">
      <c r="A34" s="4" t="s">
        <v>160</v>
      </c>
      <c r="B34" s="5" t="n">
        <v>494</v>
      </c>
      <c r="C34" s="5" t="n">
        <v>313</v>
      </c>
    </row>
    <row r="35" spans="1:3">
      <c r="A35" s="4" t="s">
        <v>161</v>
      </c>
      <c r="B35" s="5" t="n">
        <v>-11253</v>
      </c>
      <c r="C35" s="5" t="n">
        <v>4600</v>
      </c>
    </row>
    <row r="36" spans="1:3">
      <c r="A36" s="4" t="s">
        <v>162</v>
      </c>
      <c r="B36" s="5" t="n">
        <v>70658</v>
      </c>
      <c r="C36" s="5" t="n">
        <v>92641</v>
      </c>
    </row>
    <row r="37" spans="1:3">
      <c r="A37" s="4" t="s">
        <v>163</v>
      </c>
      <c r="B37" s="5" t="n">
        <v>59405</v>
      </c>
      <c r="C37" s="5" t="n">
        <v>97241</v>
      </c>
    </row>
    <row r="38" spans="1:3">
      <c r="A38" s="3" t="s">
        <v>164</v>
      </c>
    </row>
    <row r="39" spans="1:3">
      <c r="A39" s="4" t="s">
        <v>165</v>
      </c>
      <c r="B39" s="5" t="n">
        <v>25528</v>
      </c>
      <c r="C39" s="5" t="n">
        <v>19214</v>
      </c>
    </row>
    <row r="40" spans="1:3">
      <c r="A40" s="4" t="s">
        <v>166</v>
      </c>
      <c r="B40" s="5" t="n">
        <v>4684</v>
      </c>
      <c r="C40" s="5" t="n">
        <v>238</v>
      </c>
    </row>
    <row r="41" spans="1:3">
      <c r="A41" s="3" t="s">
        <v>167</v>
      </c>
    </row>
    <row r="42" spans="1:3">
      <c r="A42" s="4" t="s">
        <v>168</v>
      </c>
      <c r="B42" s="5" t="n">
        <v>678</v>
      </c>
      <c r="C42" s="5" t="n">
        <v>1364</v>
      </c>
    </row>
    <row r="43" spans="1:3">
      <c r="A43" s="4" t="s">
        <v>169</v>
      </c>
      <c r="B43" s="4" t="s">
        <v>45</v>
      </c>
      <c r="C43"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8:51Z</dcterms:created>
  <dcterms:modified xmlns:dcterms="http://purl.org/dc/terms/" xmlns:xsi="http://www.w3.org/2001/XMLSchema-instance" xsi:type="dcterms:W3CDTF">2018-11-14T16:28:51Z</dcterms:modified>
</cp:coreProperties>
</file>